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SOLIDATED STATEMENTS OF CASH" sheetId="5" r:id="rId5"/>
    <s:sheet name="CONDENSED CONSOLIDATED STATEME6" sheetId="6" r:id="rId6"/>
    <s:sheet name="Basis of Preparation of Financi" sheetId="7" r:id="rId7"/>
    <s:sheet name="Liquidity, Capital Resources an" sheetId="8" r:id="rId8"/>
    <s:sheet name="New Accounting Pronouncements" sheetId="9" r:id="rId9"/>
    <s:sheet name="Cash and Cash Equivalents and S" sheetId="10" r:id="rId10"/>
    <s:sheet name="Prepaid Expenses and Other Asse" sheetId="11" r:id="rId11"/>
    <s:sheet name="Inventories" sheetId="12" r:id="rId12"/>
    <s:sheet name="Value Added Tax Receivable, Net" sheetId="13" r:id="rId13"/>
    <s:sheet name="Property, Plant and Equipment, " sheetId="14" r:id="rId14"/>
    <s:sheet name="Accounts Payable and Other Accr" sheetId="15" r:id="rId15"/>
    <s:sheet name="Asset Retirement Obligation and" sheetId="16" r:id="rId16"/>
    <s:sheet name="Convertible Note Payable _ Rela" sheetId="17" r:id="rId17"/>
    <s:sheet name="Other Liabilities" sheetId="18" r:id="rId18"/>
    <s:sheet name="Fair Value Measurements" sheetId="19" r:id="rId19"/>
    <s:sheet name="Income Taxes" sheetId="20" r:id="rId20"/>
    <s:sheet name="Equity" sheetId="21" r:id="rId21"/>
    <s:sheet name="Revenue and Related Costs" sheetId="22" r:id="rId22"/>
    <s:sheet name="Interest and Other Income" sheetId="23" r:id="rId23"/>
    <s:sheet name="Derivative Loss" sheetId="24" r:id="rId24"/>
    <s:sheet name="Supplemental Cash Flow Informat" sheetId="25" r:id="rId25"/>
    <s:sheet name="Commitments and Contingencies" sheetId="26" r:id="rId26"/>
    <s:sheet name="Segment Information" sheetId="27" r:id="rId27"/>
    <s:sheet name="Cash and Cash Equivalents and28" sheetId="28" r:id="rId28"/>
    <s:sheet name="Prepaid Expenses and Other As29" sheetId="29" r:id="rId29"/>
    <s:sheet name="Inventories (Tables)" sheetId="30" r:id="rId30"/>
    <s:sheet name="Property, Plant and Equipment31" sheetId="31" r:id="rId31"/>
    <s:sheet name="Accounts Payable and Other Ac32" sheetId="32" r:id="rId32"/>
    <s:sheet name="Asset Retirement Obligation a33" sheetId="33" r:id="rId33"/>
    <s:sheet name="Fair Value Measurements (Tables" sheetId="34" r:id="rId34"/>
    <s:sheet name="Equity (Tables)" sheetId="35" r:id="rId35"/>
    <s:sheet name="Supplemental Cash Flow Inform36" sheetId="36" r:id="rId36"/>
    <s:sheet name="Segment Information (Tables)" sheetId="37" r:id="rId37"/>
    <s:sheet name="Basis of Preparation of Finan38" sheetId="38" r:id="rId38"/>
    <s:sheet name="Liquidity, Capital Resources 39" sheetId="39" r:id="rId39"/>
    <s:sheet name="Cash and Cash Equivalents and40" sheetId="40" r:id="rId40"/>
    <s:sheet name="Prepaid Expenses and Other As41" sheetId="41" r:id="rId41"/>
    <s:sheet name="Inventories (Details)" sheetId="42" r:id="rId42"/>
    <s:sheet name="Value added tax receivable (Det" sheetId="43" r:id="rId43"/>
    <s:sheet name="Property, Plant and Equipment44" sheetId="44" r:id="rId44"/>
    <s:sheet name="Accounts Payable and Other Ac45" sheetId="45" r:id="rId45"/>
    <s:sheet name="Asset Retirement Obligation a46" sheetId="46" r:id="rId46"/>
    <s:sheet name="Convertible Note Payable _ Re47" sheetId="47" r:id="rId47"/>
    <s:sheet name="Other Liabilities (Details)" sheetId="48" r:id="rId48"/>
    <s:sheet name="Fair value measurements (Detail" sheetId="49" r:id="rId49"/>
    <s:sheet name="Income Taxes (Details)" sheetId="50" r:id="rId50"/>
    <s:sheet name="Equity - (Issue and Conversion)" sheetId="51" r:id="rId51"/>
    <s:sheet name="Equity - (Incentive) (Details)" sheetId="52" r:id="rId52"/>
    <s:sheet name="Equity - (Warrants) (Details)" sheetId="53" r:id="rId53"/>
    <s:sheet name="Revenue and Related Costs (Deta" sheetId="54" r:id="rId54"/>
    <s:sheet name="Interest and Other Income (Deta" sheetId="55" r:id="rId55"/>
    <s:sheet name="Derivative Loss (Details)" sheetId="56" r:id="rId56"/>
    <s:sheet name="Supplemental Cash Flow Inform57" sheetId="57" r:id="rId57"/>
    <s:sheet name="Commitments and Contingencies (" sheetId="58" r:id="rId58"/>
    <s:sheet name="Segment Information (Details)" sheetId="59" r:id="rId59"/>
    <s:sheet name="Related Party Transactions (Det" sheetId="60" r:id="rId60"/>
  </s:sheets>
  <s:definedNames/>
  <s:calcPr calcId="124519" calcMode="auto" fullCalcOnLoad="1"/>
</s:workbook>
</file>

<file path=xl/sharedStrings.xml><?xml version="1.0" encoding="utf-8"?>
<sst xmlns="http://schemas.openxmlformats.org/spreadsheetml/2006/main" uniqueCount="554">
  <si>
    <t>Document and Entity Information - shares</t>
  </si>
  <si>
    <t>9 Months Ended</t>
  </si>
  <si>
    <t>Sep. 30, 2016</t>
  </si>
  <si>
    <t>Nov. 03, 2016</t>
  </si>
  <si>
    <t>Document and Entity Information</t>
  </si>
  <si>
    <t>Entity Registrant Name</t>
  </si>
  <si>
    <t>Golden Minerals Co</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Short-term investments</t>
  </si>
  <si>
    <t>Trade receivables</t>
  </si>
  <si>
    <t>Inventories</t>
  </si>
  <si>
    <t>Value added tax receivable, net</t>
  </si>
  <si>
    <t>Related party receivable</t>
  </si>
  <si>
    <t>Prepaid expenses and other assets</t>
  </si>
  <si>
    <t>Total current assets</t>
  </si>
  <si>
    <t>Property, plant and equipment, net</t>
  </si>
  <si>
    <t>Total assets</t>
  </si>
  <si>
    <t>Current liabilities</t>
  </si>
  <si>
    <t>Accounts payable and other accrued liabilities</t>
  </si>
  <si>
    <t>Convertible note payable-related party, net</t>
  </si>
  <si>
    <t>Derivative liability-related party</t>
  </si>
  <si>
    <t>Deferred revenue</t>
  </si>
  <si>
    <t>Other current liabilities</t>
  </si>
  <si>
    <t>Total current liabilities</t>
  </si>
  <si>
    <t>Asset retirement and reclamation liabilities</t>
  </si>
  <si>
    <t>Warrant liability</t>
  </si>
  <si>
    <t>Other long term liabilities</t>
  </si>
  <si>
    <t>Total liabilities</t>
  </si>
  <si>
    <t>Equity</t>
  </si>
  <si>
    <t>Common stock, $.01 par value, 200,000,000 and 100,000,000 shares authorized; 88,920,041 and 53,335,333 shares issued and outstanding, respectively</t>
  </si>
  <si>
    <t>Additional paid in capital</t>
  </si>
  <si>
    <t>Accumulated deficit</t>
  </si>
  <si>
    <t>Accumulated other comprehensive income (loss)</t>
  </si>
  <si>
    <t>Shareholders' equity</t>
  </si>
  <si>
    <t>Total liabilities and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Sep. 30, 2015</t>
  </si>
  <si>
    <t>Revenue:</t>
  </si>
  <si>
    <t>Oxide plant lease</t>
  </si>
  <si>
    <t>Sale of metals</t>
  </si>
  <si>
    <t>Total revenue</t>
  </si>
  <si>
    <t>Costs and expenses:</t>
  </si>
  <si>
    <t>Oxide plant lease costs</t>
  </si>
  <si>
    <t>Cost of metals sold (exclusive of depreciation shown below)</t>
  </si>
  <si>
    <t>Exploration expense</t>
  </si>
  <si>
    <t>El Quevar project expense (income)</t>
  </si>
  <si>
    <t>Velardena project expense</t>
  </si>
  <si>
    <t>Velardena shutdown and care and maintenance costs</t>
  </si>
  <si>
    <t>Administrative expense</t>
  </si>
  <si>
    <t>Stock based compensation</t>
  </si>
  <si>
    <t>Reclamation expense</t>
  </si>
  <si>
    <t>Impairment of long lived assets</t>
  </si>
  <si>
    <t>Other operating income, net</t>
  </si>
  <si>
    <t>Depreciation, depletion and amortization</t>
  </si>
  <si>
    <t>Total costs and expenses</t>
  </si>
  <si>
    <t>Loss from operations</t>
  </si>
  <si>
    <t>Other income and (expense):</t>
  </si>
  <si>
    <t>Interest expense</t>
  </si>
  <si>
    <t>Interest and other income</t>
  </si>
  <si>
    <t>Warrant derivative (loss) gain</t>
  </si>
  <si>
    <t>Derivative loss</t>
  </si>
  <si>
    <t>Loss on debt extinguishment</t>
  </si>
  <si>
    <t>Loss on foreign currency</t>
  </si>
  <si>
    <t>Total other expense (income)</t>
  </si>
  <si>
    <t>Loss from operations before income taxes</t>
  </si>
  <si>
    <t>Income tax benefit</t>
  </si>
  <si>
    <t>Net loss</t>
  </si>
  <si>
    <t>Comprehensive loss, net of tax:</t>
  </si>
  <si>
    <t>Unrealized gain (loss) on securities</t>
  </si>
  <si>
    <t>Comprehensive loss</t>
  </si>
  <si>
    <t>Net loss per common share — basic</t>
  </si>
  <si>
    <t>Loss (in dollars per share)</t>
  </si>
  <si>
    <t>Weighted average common stock outstanding - basic (in shares)</t>
  </si>
  <si>
    <t>[1]</t>
  </si>
  <si>
    <t>Potentially dilutive shares have not been included because to do so would be anti-dilutive.</t>
  </si>
  <si>
    <t>CONSOLIDATED STATEMENTS OF CASH FLOWS - USD ($) $ in Thousands</t>
  </si>
  <si>
    <t>Cash flows from operating activities:</t>
  </si>
  <si>
    <t>Net cash used in operating activities</t>
  </si>
  <si>
    <t>Cash flows from investing activities:</t>
  </si>
  <si>
    <t>Proceeds from sale of assets</t>
  </si>
  <si>
    <t>Capitalized costs and acquisitions of property, plant and equipment</t>
  </si>
  <si>
    <t>Net cash from investing activities</t>
  </si>
  <si>
    <t>Cash flows from financing activities:</t>
  </si>
  <si>
    <t>Proceeds from issuance of common stock, net of issue costs</t>
  </si>
  <si>
    <t>Net cash from financing activities</t>
  </si>
  <si>
    <t>Net decrease in cash and cash equivalents</t>
  </si>
  <si>
    <t>Cash and cash equivalents, beginning of period</t>
  </si>
  <si>
    <t>Cash and cash equivalents, end of period</t>
  </si>
  <si>
    <t>CONDENSED CONSOLIDATED STATEMENTS OF CHANGES IN EQUITY - USD ($) $ in Thousands</t>
  </si>
  <si>
    <t>Common Stock</t>
  </si>
  <si>
    <t>Additional Paid-in Capital</t>
  </si>
  <si>
    <t>Accumulated Deficit</t>
  </si>
  <si>
    <t>Accumulated Other Comprehensive income (loss)</t>
  </si>
  <si>
    <t>Total</t>
  </si>
  <si>
    <t>Balance at Dec. 31, 2014</t>
  </si>
  <si>
    <t>Balance (in shares) at Dec. 31, 2014</t>
  </si>
  <si>
    <t>Increase (Decrease) in Stockholders' Equity</t>
  </si>
  <si>
    <t>Stock compensation accrued and shares issued for vested stock awards</t>
  </si>
  <si>
    <t>KELTIP mark-to-market</t>
  </si>
  <si>
    <t>KELTIP shares issued</t>
  </si>
  <si>
    <t>KELTIP shares issued (in shares)</t>
  </si>
  <si>
    <t>Unrealized loss on marketable equity securities, net of tax</t>
  </si>
  <si>
    <t>Balance at Dec. 31, 2015</t>
  </si>
  <si>
    <t>Balance (in shares) at Dec. 31, 2015</t>
  </si>
  <si>
    <t>Stock compensation accrued and shares issued for vested stock awards (in shares)</t>
  </si>
  <si>
    <t>Shares issued on conversion of Sentient Note</t>
  </si>
  <si>
    <t>Shares issued on conversion of Sentient Note (in shares)</t>
  </si>
  <si>
    <t>Registered offering common stock, net and warrants</t>
  </si>
  <si>
    <t>Common stock issued (in shares)</t>
  </si>
  <si>
    <t>Balance at Sep. 30, 2016</t>
  </si>
  <si>
    <t>Balance (in shares) at Sep. 30, 2016</t>
  </si>
  <si>
    <t>Basis of Preparation of Financial Statements and Nature of Operations</t>
  </si>
  <si>
    <t>1. Basis of Preparation of Financial Statements and Nature of Operations
Golden Minerals Company (the “Company”), a Delaware corporation, has prepared these unaudited interim condensed consolidated financial statements in accordance with the rules and regulations of the Securities and Exchange Commission (“SEC”). Such rules and regulations allow the omission of certain information and footnote disclosures normally included in financial statements prepared in accordance with accounting principles generally accepted in the United States (“GAAP”), so long as such omissions do not render the financial statements misleading. The year-end balance sheet data was derived from audited financial statements, but does not include all disclosures normally required by GAAP.
In the opinion of management, these financial statements reflect all adjustments that are necessary for a fair presentation of the financial results for the periods presented. These interim financial statements should be read in conjunction with the annual financial statements included in the Company’s Annual Report on Form 10-K for the fiscal year ended December 31, 2015, and filed with the SEC on February 25, 2016.
The Company is a mining company, holding a 100% interest in the Velardeña and Chicago precious metals mining properties and associated oxide and sulfide processing plants in Mexico (the “Velardeña Properties”). During November 2015 the Company suspended mining and sulfide processing activities at its Velardeña Properties in order to conserve the asset until the Company is able to develop mining and processing plans that at then current prices for silver and gold indicate a sustainable positive operating margin (defined as revenues less costs of sales) or the Company is able to locate, acquire and develop alternative mineral sources that could be economically mined and transported to the Velardeña Properties for processing. The Company has placed the mine and sulfide processing plant on care and maintenance to enable a re-start of either the mine or mill when mining and processing plans and metals prices support a cash positive outlook. The Company incurred approximately $1.2 million in related shutdown costs for employee severance, net working capital obligations, and other shutdown expenditures to place the property on care and maintenance in the fourth quarter 2015 and $1.6 million in shutdown and care and maintenance costs for the nine months ended September 30, 2016 and expects to incur approximately $0.4 million in quarterly holding costs while mining and processing remain suspended. The Company has retained a core group of employees, most of whom have been assigned to operate the oxide plant, which is leased to a third party and not affected by the shutdown. The oxide plant began processing material for the third party in mid-December 2015, and the Company expects to receive net cash flow under the lease of approximately $4.5 million in 2016. The retained employees also include an exploration group and an operations and administrative group to continue to advance the Company’s plans in Mexico, oversee corporate compliance activities, and to maintain and safeguard the longer term value of the Velardeña assets.
The Company remains focused on evaluating and searching for mining opportunities in North America (including Mexico) with near term prospects of mining, and particularly for properties within reasonable haulage distances of our Velardeña Properties. The Company is also reviewing strategic opportunities, focusing primarily on development or operating properties in North America, including Mexico. The Company is continuing its exploration efforts on selected properties in its portfolio of approximately 10 exploration properties located primarily in Mexico. It continues to hold its El Quevar advanced exploration property in Argentina on care and maintenance until it can find a partner to further advance the project.
The Company is considered an exploration stage company under the criteria set forth by the SEC as the Company has not yet demonstrated the existence of proven or probable mineral reserves, as defined by SEC Industry Guide 7, at the Velardeña Properties, or any of the Company’s other properties. As a result, and in accordance with GAAP for exploration stage companies, all expenditures for exploration and evaluation of the Company’s properties are expensed as incurred. As such the Company’s financial statements may not be comparable to the financial statements of mining companies that do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reserves, substantially all expenditures at the Company’s Velardeña Properties for mine construction activity, as well as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of the costs may be reflected in inventories prior to the sale of the product. The term “mineralized material” as used herein, although permissible under SEC Industry Guide 7, does not indicate “reserves” by SEC standards. The Company cannot be certain that any deposits at the Velardeña Properties or any other exploration property will ever be confirmed or converted into SEC Industry Guide 7 compliant “reserves”.</t>
  </si>
  <si>
    <t>Liquidity, Capital Resources and Going Concern</t>
  </si>
  <si>
    <t>2. Liquidity, Capital Resources and Going Concern
At September 30, 2016 the Company’s aggregate cash and cash equivalents totaled $3.4 million, $0.7 million lower than the $4.1 million in similar assets held at December 31, 2015. The reduction is due primarily to $1.6 million in shutdown and care and maintenance costs at the Velardeña Properties, $2.9 million in exploration expenditures, including costs related to drilling at the San Luis del Cordero, Santa Maria, and Rodeo properties, $0.3 million in care and maintenance and property holding costs at the El Quevar project, $3.1 million in general and administrative expenses and, $0.6 million from an increase in working capital primarily related to a decrease in deferred revenue from the lease of the oxide plant, offset in part by $0.9 million of net proceeds from the sale of nonstrategic exploration properties, $3.3 million of net operating margin received pursuant to the oxide plant lease (defined as oxide plant lease revenue less oxide plant lease costs) and $3.6 million of net proceeds received in a registered direct offering of the Company’s common stock as discussed below.
On February 11, 2016, The Sentient Group (“Sentient”) converted approximately $3.9 million of principal and $0.1 million of accrued interest (representing the total amount of accrued interest at the conversion date) pursuant to the Sentient Note (defined below) into 23,355,000 shares of the Company’s common stock. See Note 11 for a full discussion of the Sentient Note. On June 10, 2016 Sentient converted the remaining approximately $1.1 million and approximately $34,000 of accrued interest under the Sentient Note into 4,011,740 shares of the Company’s common stock. At September 30, 2016 the Company had no outstanding debt.
On May 6, 2016, the Company issued 8.0 million registered shares of common stock at a purchase price of $0.50 per share in a registered direct offering (the “Offering”) resulting in gross proceeds of $4.0 million. The Company incurred costs and fees of approximately $0.4 million related to the Offering resulting in net proceeds of approximately $3.6 million. In connection with the Offering, for each share of common stock purchased by an investor, such investor received an unregistered warrant to purchase three ‐ quarters of a share of common stock. The warrants have an exercise price of $0.75 per share and are exercisable six months after the date of issuance and will expire five years from the initial exercise date (see Note 15).
In addition to its $3.4 million cash balance at September 30, 2016, in the remaining quarter of 2016 the Company expects to receive approximately $1.2 million in net operating margin from the lease of the oxide plant and $0.2 million from the second quarter farm out of a non-strategic exploration property. The Company also expects to receive $0.6 million in February 2017 relating to the final payment for the August 2016 sale of excess mining equipment. The Company currently plans to spend approximately $1.8 million in the remaining quarter of 2016, as detailed below, resulting in a projected cash balance at the end of 2016 of approximately $3.0 million.
·
Approximately $0.4 million at the Velardeña Properties for care and maintenance;
·
Approximately $0.5 million on exploration activities and property holding costs related to the Company’s portfolio of exploration properties located primarily in Mexico, including project assessment and development costs relating to Santa Maria, Rodeo, and other properties;
·
Approximately $0. 2 million at the El Quevar project to fund ongoing maintenance activities, property holding costs, and continuing project evaluation costs; and
·
Approximately $0.7 million on general and administrative costs.
The actual amount that the Company spends during the remainder of 2016 and the projected yearend cash balance may vary significantly from the amounts specified above and will depend on a number of factors, including variations from anticipated care and maintenance costs at the Velardeña Properties and costs for continued exploration, project assessment, and development at the Company’s other exploration properties, including Santa Maria and Rodeo.
The consolidated financial statements have been prepared on a going concern basis under which an entity is considered to be able to realize its assets and satisfy its liabilities in the normal course of business. However, the continuing operations of the Company are dependent upon its ability to secure sufficient funding and to generate future profitable operations. The underlying value and recoverability of the amounts shown as property, plant and equipment in Note 8 are dependent on the ability of the Company to generate positive cash flows from operations and to continue to fund exploration and development activities that would lead to profitable mining activities or to generate proceeds from the disposition of property, plant and equipment. There can be no assurance that the Company will be successful in generating future profitable operations or securing additional funding in the future on terms acceptable to the Company or at all.</t>
  </si>
  <si>
    <t>New Accounting Pronouncements</t>
  </si>
  <si>
    <t>3. New Accounting Pronouncements
In March 2016, the Financial Accounting Standards Board (“FASB”) issued Accounting Standards Update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For the Company, ASU 2016-09 is effective for annual periods beginning after December 15, 2016, and interim periods within those annual periods. Early adoption is permitted for any interim or annual period. The adoption of this update is not expected to have a material impact on the Company’s consolidated financial position or results of operations.
In March 2016, the FASB issued ASU 2016-08, “ Revenue from Contracts with Customers (Topic 606): Principal versus Agent Considerations (Reporting Revenue Gross versus Net)” (“ASU 2016-08”), which clarifies principal versus agent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For the Company, ASU 2016-08 is effective for annual reporting periods beginning after December 15, 2017, including interim periods within that reporting period. Early application is not permitted. The adoption of this update is not expected to have a material impact on the Company’s consolidated financial position or results of operations.
In January 2016, the FASB issued ASU No. 2016-01, “Recognition and Measurement of Financial Assets and Financial Liabilities” (“ASU 2016-01”), which amended its standards related to the accounting of certain financial instruments. This amendment addresses certain aspects of recognition, measurement, presentation and disclosure and will eliminate the “available for sale” classification of certain financial instruments. The new rules will become effective for annual and interim periods beginning after December 15, 2017. Early adoption is not permitted. The adoption of this update is not expected to have a material impact on the Company’s consolidated financial position or results of operations.
On August 27, 2014, the FASB issued ASU No. 2014-15, “Presentation of Financial Statements - Going Concern (Subtopic 205-40), Disclosure of Uncertainties about an Entity’s Ability to Continue as a Going Concern” (“ASU 2014-15”). ASU 2014-15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2014-15 is effective for annual and interim periods after December 15, 2016, with early adoption permitted. The Company does not expect the adoption of this update to have a material impact on its consolidated financial position or results of operations.</t>
  </si>
  <si>
    <t>Cash and Cash Equivalents and Short-Term Investments</t>
  </si>
  <si>
    <t xml:space="preserve">4. Cash and Cash Equivalents and Short-term Investments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The Company determines the appropriate classification of its investments in equity securities at the time of acquisition and re-evaluates those classifications at each balance sheet date. Available for sale investments are marked to market at each reporting period with changes in fair value recorded as a component of other comprehensive income (loss). If declines in fair value are deemed other than temporary, a charge is made to net income (loss) for the period.
The following tables summarize the Company’s short-term investments at September 30, 2016 and December 31, 2015:
Estimated
Carrying
September 30, 2016
Cost
Fair Value
Value
(in thousands)
Investments:
Short-term:
Available for sale common stock
$
$
$
Total available for sale
Total short term
$
$
$
December 31, 2015
Investments:
Short-term:
Available for sale common stock
$
$
$
Total available for sale
Total short term
$
$
$
The available for sale common stock consists of 7,500,000 common shares, approximately 10% of the outstanding common shares, of Golden Tag Resources, Ltd. (“Golden Tag”) a junior mining company that was a joint venture partner in the Company’s previously owned San Diego exploration property in Mexico. The Company Acquired (i) 5,000,000 shares during the first quarter 2015 in exchange for extending by two years from March 24, 2015 the period of time in which Golden Tag could earn an additional 10% interest in the property by completing an additional $0.8 million of exploration work, and (ii) 2,500,00 shares in the third quarter 2016, plus approximately $379,000 in cash, in a transaction in which the Company sold its remaining 50% interest in the San Diego property to Golden Tag (see Note 8 for a description of the sales transaction and Note 13 for a discussion on the fair value measurement techniques used by the Company to value the above investments). </t>
  </si>
  <si>
    <t>Prepaid Expenses and Other Assets</t>
  </si>
  <si>
    <t>5. Prepaid Expenses and Other Assets
Prepaid expenses and other current assets consist of the following:
September 30,
December 31,
2016
2015
(in thousands)
Prepaid insurance
$
$
Recoupable deposits and other
$
$</t>
  </si>
  <si>
    <t xml:space="preserve">6. Inventories
Inventories at the Velardeña Properties at September 30, 2016 and December 31, 2015 consist of the following:
September 30,
December 31,
2016
2015
(in thousands)
Material and supplies
$
$
$
$
The Company had no metals or in process inventories at September 30, 2016 or December 31, 2015 as the result of the suspension of mining and processing at the Velardeña Properties (see Note 1). The material and supplies inventory at September 30, 2016 and December 31, 2015 is reduced by a $0.2 million and $0.3 million obsolescence charge respectively. </t>
  </si>
  <si>
    <t>Value Added Tax Receivable, Net</t>
  </si>
  <si>
    <t>Value added tax receivable</t>
  </si>
  <si>
    <t>7. Value Added Tax Receivable, Net
Mexico law allows for certain VAT payments to be recovered through ongoing applications for refunds. The Company expects that the current amounts will be recovered within a one year period. At September 30, 2016 the Company has also recorded approximately $5,000 of VAT receivable as a reduction to VAT payable in Mexico, which appears in “ Accounts payable and other accrued liabilities” on the Condensed Consolidated Balance Sheets.
The Company has also paid VAT in Mexico as well as other countries, primarily related to exploration projects, which has been charged to expense as incurred because of the uncertainty of recoverability.</t>
  </si>
  <si>
    <t>Property, Plant and Equipment, Net</t>
  </si>
  <si>
    <t>Property, Plant and Equipment</t>
  </si>
  <si>
    <t>8. Property, Plant and Equipment, Net
The components of property, plant and equipment are as follows:
September 30,
December 31,
2016
2015
(in thousands)
Mineral properties
$
$
Exploration properties
Royalty properties
Buildings
Mining equipment and machinery
Other furniture and equipment
Asset retirement cost
Less: Accumulated depreciation and amortization
$
$
The asset retirement cost (“ARC”) is all related to the Company’s Velardeña Properties. The decrease in the ARC during the period is related to an adjustment to the asset retirement obligation (“ARO”), as discussed below in Note 10.
On August 8, 2016, the Company sold certain mining equipment consisting of two haul trucks, two scoop trams and a compressor to Minera Indé, an indirect subsidiary of Sentient, for $687,000 (see Note 22). The equipment sold was excess equipment held at the Company’s Velardeña Properties that the Company does not expect to use. The equipment had a net book value of $27,000 resulting in a gain of $660,000. The gain is included in “ Other operating income, net” in the accompanying Condensed Consolidated Statements of Operations. The Company received $69,000 or 10% of the sales price at the closing of the sale, with the remaining $618,000 plus interest on the unpaid balance at an annual rate of 10% due in February 2017. At September 30, 2016 the Company had recorded a receivable of $627,000 related to the sale, including accrued interest. The receivable amount is included in “ Related party receivable ” in the accompanying Condensed Consolidated Balance Sheets.
On August 2, 2016, the Company entered into a definitive agreement to sell its remaining 50% interest in the San Diego exploration property in Mexico to Golden Tag, the company that held the other 50% interest in the property. As a result of the sale, the Company received approximately $379,000 in cash and 2,500,000 common shares of Golden Tag. Pursuant to the agreement, Golden Tag will be required to pay the Company a 2.0% net smelter return royalty in respect to the San Diego property. The Company had previously written down the value of the San Diego property to approximately zero and accordingly recognized a gain of approximately $0.5 million on the sale. The gain is included in “ Other operating income, net ” in the accompanying Condensed Consolidated Statements of Operations. Following this transaction the Company now holds 7,500,000 common shares representing approximately 10% of the outstanding common shares of Golden Tag (see Note 4).
In the third quarter 2016, the Company, through its wholly owned Mexican subsidiary, entered into an earn-in agreement with a 100% owned Mexican subsidiary of Electrum Global Holdings, L.P., a privately owned company (together “Electrum”), related to the Company’s Celaya exploration property in Mexico. The Company received an upfront payment of $0.2 million and Electrum has agreed to incur exploration expenditures totaling at least $0.5 million in the first year of the agreement, reduced by certain costs Electrum previously incurred on the property since December 2015 in its ongoing surface exploration program. The Company has previously expensed all of its costs associated with the Celaya property and accordingly recognized a gain of $0.2 million from the farm-out of the property in the third quarter 2016. The gain is included in “ Other operating income, net ” in the accompanying Condensed Consolidated Statements of Operations.
On April 28, 2016, the Company entered into an option agreement under which Santa Cruz Silver Mining Ltd. (“Santa Cruz”) may acquire the Company’s interest in certain nonstrategic mineral claims located in the Zacatecas Mining District, Zacatecas, Mexico (the “Zacatecas Properties”) for a series of payments totaling $1.5 million. Santa Cruz paid the Company $0.2 million on signing the agreement. In order to maintain its option and acquire the Zacatecas Properties, Santa Cruz is required to pay an additional $0.2 million in October 2016, six months after signing plus additional amounts of $0.3 million, $0.3 million and $0.5 million due 12, 18 and 24 months after signing respectively. Santa Cruz has the right to terminate the option agreement at any time, and the agreement will terminate if Santa Cruz fails to make a payment when due. The Company has previously expensed all of its costs associated with the Zacatecas Properties and accordingly recognized a gain of $0.2 million on the first payment received which is included in “ Other operating income, net ” in the accompanying Condensed Consolidated Statements of Operations.</t>
  </si>
  <si>
    <t>Accounts Payable and Other Accrued Liabilities</t>
  </si>
  <si>
    <t>9. Accounts Payable and Other Accrued Liabilities
The Company’s accounts payable and other accrued liabilities consist of the following:
September 30,
December 31,
2016
2015
(in thousands)
Accounts payable and accruals
$
$
Accrued employee compensation and benefits
$
$
September 30, 2016
Accounts payable and accruals at September 30, 2016 are primarily related to amounts due to contractors and suppliers in the amounts of $0.3 million and $0.2 million related to the Company’s Velardeña Properties and corporate administrative activities, respectively. In the case of the Velardeña Properties, amounts due also include a net VAT payable of approximately $0.2 million.
Accrued employee compensation and benefits at September 30, 2016 consist of $0.2 million of accrued vacation payable and $0.7 million related to withholding taxes and benefits payable, of which $0.3 million is related to activities at the Velardeña Properties.
December 31, 2015
Accounts payable and accruals at December 31, 2015 consist primarily of $0.3 million due to contractors and suppliers and $0.3 million related to the Company’s Velardeña Properties and corporate administrative activities, respectively. In the case of the Velardeña Properties, amounts due also include a VAT payable that is not an offset to the VAT receivable.
Accrued employee compensation and benefits at December 31, 2015 consist of $0.1 million of accrued vacation payable and $0.4 million related to withholding taxes and benefits payable, of which $0.2 million is related to activities at the Velardeña Properties.</t>
  </si>
  <si>
    <t>Asset Retirement Obligation and Reclamation Liabilities</t>
  </si>
  <si>
    <t>10. Asset Retirement Obligation and Reclamation Liabilities
The Company retained the services of a mining engineering firm to prepare a detailed closure plan for the Velardeña Properties. The plan was completed during the second quarter 2012 and indicated that the Company had an ARO and offsetting ARC of approximately $1.9 million. The estimated $3.5 million ARO and ARC that was recorded at the time of the acquisition of the Velardeña Properties was adjusted accordingly.
The Company will continue to accrue additional estimated ARO amounts based on an asset retirement plan as activities requiring future reclamation and remediation occur. During the first nine months of 2016 the Company recognized approximately $0.1 million of accretion expense and approximately $20,000 of amortization expense related to the ARC.
The following table summarizes activity in the Velardeña Properties ARO:
Nine Months Ended
September 30,
2016
2015
(in thousands)
Beginning balance
$
$
Changes in estimates, and other
Accretion expense
Ending balance
$
$
The decreases in the ARO recorded during the 2016 and 2015 periods are the result of changes in assumptions related to inflation factors and the timing of future expenditures used in the determination of future cash flows.
The ARO set forth on the accompanying Condensed Consolidated Balance Sheets at September 30, 2016 and December 31, 2015 includes a nominal amount and approximately $0.1 million, respectively of reclamation liabilities related to activities at the El Quevar project in Argentina.</t>
  </si>
  <si>
    <t>Convertible Note Payable – Related Party, Net</t>
  </si>
  <si>
    <t>11. Convertible Note Payable – Related Party, Net
On October 27, 2015, the Company borrowed $5.0 million from Sentient, pursuant to the terms of a Senior Secured Convertible Note (“the Sentient Note”) and a related loan agreement (the "Sentient Loan"), with principal and accrued interest due on October 27, 2016. To comply with security regulations and stock exchange rules in the United States and Canada, the Company received stockholder approval on January 19, 2016 to allow the Sentient Note principal and accrued interest to be converted, solely at Sentient's option, into shares of the Company's common stock at a price equal to the lowest of: 1) $0.29, 90 percent of the 15-day volume weighted average price ("VWAP") for the period immediately preceding the Loan closing date, 2) 90 percent of the 15-day VWAP for the period immediately preceding the loan conversion date, or 3) an anti-dilution adjusted price based on the lowest price for which the Company has sold its stock following the loan closing date. The loan provided for interest at a rate of 9% per annum, compounded monthly.
On February 11, 2016, Sentient converted approximately $3.9 million of principal and $0.1 million of accrued interest (representing the total amount of accrued interest at the conversion date) on the Sentient Note into 23,355,000 shares of the Company's common stock at an exercise price of approximately $0.172 per share, equal to 90% of the 15-day VWAP immediately preceding the conversion date. On June 10, 2016, Sentient converted the remaining approximately $1.1 million of principal and approximately $34,000 of accrued interest (representing the total amount of accrued interest at the conversion date) pursuant to the Sentient Note into 4,011,740 shares of the Company's common stock at an exercise price of approximately $0.289 per share, equal to 90% of the 15 ‐ day VWAP immediately preceding the loan’s original issue date.
The beneficial conversion feature of the Sentient Note represented an embedded derivative as defined by ASC 815 "Derivatives and Hedging" ("ASC 815"). ASC 815 provides that a derivative instrument's fair value must be bifurcated from the note and separately recorded on the Company's Consolidated Balance Sheet. The Company used a third party consultant to value the embedded derivative in the Sentient Note employing a Monte Carlo type probability analysis, which falls within Level 3 of the fair value hierarchy (see Note 13). For purposes of valuing the embedded derivative as of the Sentient Loan closing date, at December 31, 2015, at February 11, 2016 (first partial conversion date), and at June 10, 2016 (the remaining conversion date), the valuation model took into account, among other items: 1) the probability of successfully achieving stockholder approval of the Sentient Note’s conversion feature, 2) future variations in the Company’s stock price, and 3) the probability of entering into an equity transaction prior to the Sentient Loan maturity date that would lower the conversion price. It was determined that the embedded derivative had a fair value of approximately $1.1 million at October 27, 2015, the date the Company entered into the Sentient Loan. Subsequent mark-to-market changes in the value of the derivative were recorded as income or loss in the Consolidated Statements of Operations and Comprehensive Loss. The Sentient Note was recorded net of the bifurcated embedded derivative at October 27, 2015 with the $1.1 million difference between the face value and the recorded value of the Note representing a loan discount that was amortized to interest expense over the life of the loan using the interest rate method.
The Company also incurred approximately $0.3 million in legal and other costs associated with the Sentient Loan. Per the guidance of ASU 2015-03 "Interest—Imputation of Interest (Subtopic 835-30): Simplifying the Presentation of Debt Issuance Costs" (“ASU 2015-03”), the loan costs are presented as a reduction to the note payable on the accompanying Consolidated Balance Sheets and were amortized to interest expense over the life of the Sentient Note using the interest rate method.
Because the Sentient Loan is recorded net of the bifurcated embedded derivative and loan costs, both of which were amortized to interest expense over the life of the loan, the effective rate of interest on the recorded loan obligation was higher than the stated nominal rate of interest. The effective interest rate on the Sentient Note was approximately 36% per annum, compounded monthly, compared to the stated nominal rate of 9% per annum, compounded monthly.
The Company adjusted the recorded value of the Sentient Loan as of the conversion dates to reflect the amortization of the loan discount and loan costs, shown as “ Interest expense ” in the Consolidated Statements of Operations and Comprehensive Loss. For the nine months ended September 30, 2016, the Company has recorded a total noncash loss on debt extinguishment of $1.7 million reflecting the difference between the value of the shares issued to Sentient as a result of the two separate conversions and the recorded value of the Sentient Loan, including related loan costs, loan discount and embedded derivative eliminated at the conversion dates. The Company marked-to-market the embedded derivative at each of the conversion dates and recorded a total derivative loss of $0.8 million for the nine months ended September 30, 2016 in the Condensed Consolidated Statements of Operations and Comprehensive Loss.
At September 30, 2016 the Sentient Note had been fully converted and the Company had no outstanding debt.</t>
  </si>
  <si>
    <t>Other Liabilities</t>
  </si>
  <si>
    <t>12. Other Liabilities
The Company recorded other current liabilities of approximately nil and $0.6 million at September 30, 2016 and December 31, 2015 respectively. The December 31, 2015 amount includes a net liability of approximately $0.4 million related to the Argentina tax on equity due for years 2009 through 2012 stemming from a tax audit of those years, including approximately $0.2 million of estimated interest and penalties.
During the first four months of 2016 the Company paid the remaining approximately $0.2 million of Argentine tax on equity as of December 31, 2015 leaving approximately $0.2 million of estimated interest and penalties awaiting a final assessment from the tax authorities as of June 30, 2016. During the third quarter 2016 the Argentine government adopted an amnesty program that the Company effectively used to eliminate the remaining interest and penalties that had been accrued as of June 30, 2016. The reversal of the June 30, 2016 accrual reduced expenses incurred at the El Quevar project during the third quarter 2016. The December 31, 2015 amount also includes $0.1 million of accrued interest on the Sentient Loan and $0.1 million as a loss contingency on a disputed contract with a third party contractor in Mexico. The dispute was settled during the first quarter 2016 for the amount previously accrued.</t>
  </si>
  <si>
    <t>Fair Value Measurements</t>
  </si>
  <si>
    <t>13. Fair Value Measurements
Financial assets and liabilities and nonfinancial assets and liabilities are measured at fair value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Level 1 : Unadjusted quoted market prices in active markets for identical assets or liabilities that are accessible at the measurement date.
Level 2 :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 Unobservable inputs due to the fact that there is little or no market activity. This entails using assumptions in models which estimate what market participants would use in pricing the asset or liability.
The following table summarizes the Company’s financial assets and liabilities at fair value on a recurring basis at September 30, 2016 and December 31, 2015, by respective level of the fair value hierarchy:
Level 1
Level 2
Level 3
Total
(in thousands)
At September 30, 2016
Assets:
Cash and cash equivalents
$
$
—
$
—
$
Trade accounts receivable
—
—
Short-term investments
—
—
$
$
—
$
—
$
Liabilities:
Warrant liability
$
—
$
—
$
$
$
—
$
—
$
$
At December 31, 2015
Assets:
Cash and cash equivalents
$
$
—
$
—
$
Trade accounts receivable
—
—
Short-term investments
—
—
$
$
—
$
—
$
Liabilities:
Warrant liability
$
—
$
—
$
$
Derivative liability
—
—
$
—
$
—
$
$
The Company’s cash equivalents, comprised principally of U.S. treasury securities, are classified within Level 1 of the fair value hierarchy.
The Company’s trade accounts receivable is classified within Level 1 of the fair value hierarchy and is related to the sale of metals at our Velardeña Properties and the lease of the oxide plant lease that are valued at published metals prices per the terms of the refining and smelting agreements or lease rates per the plant lease agreement.
At September 30, 2016 and December 31, 2015, the Company recorded a liability for warrants to acquire the Company’s stock as a result of anti-dilution clauses in the warrant agreements that could result in a resetting of the warrant exercise price in the event the Company were to issue additional shares of its common stock in a future transaction at a price lower than the current exercise price of the warrants (see Note 15). The Company assesses the fair value of its warrant liability at the end of each reporting period, with changes in the value recorded as “ Warrant derivative (loss) gain ” on the Company’s Condensed Consolidated Statements of Operations and Comprehensive Loss.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he warrant liability has been recorded at fair value as of September 30, 2016 and December 31, 2015 based primarily on a valuation performed by a third party expert using a Monte Carlo simulation, which falls within Level 3 of the fair value hierarchy. The valuation model takes into account the probability that the Company could issue additional shares in a future transaction at a lower price than the current exercise price of the warrants.
The beneficial conversion feature of the Sentient Note represents an embedded derivative as defined by ASC 815 (see Note 11). ASC 815 provides that a derivative instrument’s fair value must be bifurcated from the host contract and separately recorded on the Company’s Condensed Consolidated Balance Sheets. At December 31, 2015 and at each of the conversion dates (see Note 11), the Company had recorded a derivative liability related to the beneficial conversion feature of the Sentient Note. On June 10, 2016, the remaining Sentient Note and related embedded derivative had been fully retired. The Company assesses the fair value of the derivative liability at the end of each reporting period, with changes in the value recorded as “ Derivative loss ” on the Company’s Condensed Consolidated Statements of Operations and Comprehensive Loss.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he derivative liability was recorded at fair value at December 31, 2015 and each of the conversion dates based primarily on a valuation performed by a third party expert using a Monte Carlo simulation, which falls within Level 3 of the fair value hierarchy. The valuation model takes into account, among other items: 1) the probability of successfully achieving stockholder approval of the loan’s conversion feature, 2) future variations in the Company’s stock price, and 3) the probability of entering into an equity transaction prior to the Loan maturity date that would lower the conversion price.
In addition to the warrant exercise prices (see Note 15) and Sentient Note conversion price (see Note 11) other significant inputs to the warrant valuation model at September 30, 2016 and December 31, 2015 and derivative valuation model at December 31, 2015 included the following as applicable:
September 30,
December 31,
2016
2015
Company's ending stock price
$
$
Company's stock volatility
Applicable risk free interest rate
An increase or decrease in the Company’s stock price, in isolation, would result in a relatively lower or higher fair value measurement respectively. A decrease in the probability of the issuance of additional common stock at a lower price than the current warrant exercise price would result in a lower value for the warrants. The table below highlights the change in fair value of the warrant and derivative liabilities.
Fair Value Measurements
Using Significant Unobservable
Inputs (Level 3)
Warrant Liabilities
Derivative Liability
(in thousands)
Ending balance at December 31, 2015
$
$
Conversion of Sentient Loan (see Note 11)
—
Change in estimated fair value
—
Ending balance at September 30, 2016
$
$
—
Non-recurring Fair Value Measurements
There were no non-recurring fair value measurements at September 30, 2016.</t>
  </si>
  <si>
    <t>Income Taxes</t>
  </si>
  <si>
    <t>14. Income Taxes
The Company accounts for income taxes in accordance with the provisions of ASC 740, “Income Taxes” (“ASC 740”), on a tax jurisdictional basis. For the nine months ended September 30, 2016 the Company recognized an income tax benefit of $26,000 related to the partial removal of a valuation allowance on net operating losses resulting from an unrealized gain on held for sale investments reported in other comprehensive income in the Condensed Consolidated Statements of Operations and Comprehensive Loss and treated as a source of taxable income. The Company operates in jurisdictions that have generated ordinary losses on a year-to-date basis. However, the Company is unable to recognize a benefit for those losses, except as described in this paragraph, thus an estimated effective tax rate has not been used to report the year-to-date results.
In accordance with ASC 740, the Company presents deferred tax assets net of its deferred tax liabilities on a tax jurisdictional basis on its Condensed Consolidated Balance Sheets. As of September 30, 2016 and as of December 31, 2015, the Company had no net deferred tax assets or net deferred tax liabilities reported on its balance sheet.
The Company, a Delaware corporation, and its subsidiaries file tax returns in the United States and in various foreign jurisdictions.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The Company had no unrecognized tax benefits at September 30, 2016 or December 31, 2015.</t>
  </si>
  <si>
    <t xml:space="preserve">15. Equity
Offering and Private Placement
On May 6, 2016, the Company issued 8.0 million registered shares of common stock at a purchase price of $0.50 per share in a registered direct offering (the “Offering”) resulting in gross proceeds of $4.0 million. The Company incurred costs and fees of approximately $0.4 million related to the Offering, resulting in net proceeds of approximately $3.6 million. In connection with the Offering, for each share of common stock purchased by an investor, the investor received in a private placement an unregistered warrant to purchase three ‐ quarters of a share of common stock. The 6.0 million warrants have an exercise price of $0.75 per share and are exercisable six months after the date of issuance and will expire five years from the initial exercise date.
The net proceeds of the Offering were recorded in equity and appear as a separate line item in the Condensed Consolidated Statements of Changes in Equity. Using the Black Scholes model, the fair value of the warrants issued was $3.6 million, considering the closing stock price on April 29, 2016 (the first business day preceding May 2, 2016, the date the Company entered into a definitive agreement to issue the shares), the exercise price and exercise period of the warrants, the Company’s volatility rate of 105%, and the applicable risk free rate of 0.74%.
Sentient Note conversion
On February 11, 2016, Sentient converted approximately $3.9 million of principal and $0.1 million of accrued interest (representing the total amount of accrued interest at the conversion date) pursuant to the Sentient Note into 23,355,000 shares of the Company's common stock at an exercise price of approximately $0.172 per share, reflecting 90% of the 15-day VWAP immediately preceding the conversion date. On June 10, 2016, Sentient converted the remaining approximately $1.1 million of principal and approximately $34,000 of accrued interest (representing the total amount of accrued interest at the conversion date) pursuant to the Sentient Note into 4,011,740 shares of the Company's common stock at an exercise price of approximately $0.289 per share, equal to 90% of the 15 ‐ day VWAP immediately preceding the loan’s original issue date (see Note 11). At September 30, 2016 the Sentient Note had been fully converted and the Company had no further debt outstanding. After conversion, Sentient holds approximately 47% of the Company’s 88.9 million shares of issued and outstanding common stock.
Equity Incentive Plans
Under the Company’s Amended and Restated 2009 Equity Incentive Plan (the “Equity Plan”)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The following table summarizes the status of the Company’s restricted stock grants issued under the Equity Plan at September 30, 2016 and the changes during the nine months then ended:
Weighted
Average Grant
Date Fair
Number of
Value Per
Restricted Stock Grants
Shares
Share
Outstanding at December 31, 2015
$
Granted during the period
—
—
Restrictions lifted during the period
Forfeited during the period
—
—
Outstanding at September 30, 2016
$
Restrictions were lifted on 836 shares during the nine months ended September 30, 2016 according to the terms of grants made to an employee in prior years.
For the nine months ended September 30, 2016 the Company recognized approximately $4,700 of compensation expense related to the restricted stock grants. The Company expects to recognize additional compensation expense related to these awards of approximately $1,500 over the next three months.
In addition to the restricted stock grants in the table above, on May 19, 2016, the Company granted a consultant 50,000 shares of fully vested stock. The Company recognized stock compensation expense of $21,000 related to the grant.
The following table summarizes the status of the Company’s stock option grants issued under the Equity Plan at September 30, 2016 and the changes during the nine months then ended:
Weighted
Average
Exercise
Number of
Price Per
Equity Plan Options
Shares
Share
Outstanding at December 31, 2015
$
Granted during the period
—
—
Forfeited or expired during period
$
Exercised during period
—
—
Outstanding at September 30, 2016
$
Exercisable at end of period
$
Granted and vested
$
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The following table summarizes the status of the RSU grants issued under the Deferred Compensation Plan at September 30, 2016 and the changes during the nine months then ended:
Weighted
Average Grant
Number of
Date Fair
Underlying
Value Per
Restricted Stock Units
Shares
Share
Outstanding at December 31, 2015
$
Granted during the period
Restrictions lifted during the period
Forfeited during the period
—
—
Outstanding at September 30, 2016
$
Included in the RSUs granted during the period are 250,000 RSUs granted to the Chairman of the Board that vested immediately. The restrictions lifted during the period relate to a director who retired during the period.
For the nine months ended September 30, 2016 the Company recognized approximately $0.2 million of compensation expense related to the RSU grants. The Company expects to recognize additional compensation expense related to the RSU grants of approximately $38,000 over the next 8 months.
Key Employee Long-Term Incentive Plan
The Company’s 2013 Key Employee Long-Term Incentive Plan (the “KELTIP”) provides for the grant of units (“KELTIP Units”) to certain officers and key employees of the Company, which units will, once vested, entitle such officers and employees to receive an amount, in cash or in Company common stock issued pursuant to the Company’s Amended and Restated 2009 Equity Incentive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The KELTIP Units are recorded as a liability, included in “ Accounts payable and other accrued liabilities ” in the Condensed Consolidated Balance Sheets. On May 19, 2016 the Company awarded 585,000 KELTIP Units to two officers of the Company and recorded approximately $0.3 million of compensation expense, included in “ Stock based compensation ” in the Condensed Consolidated Statement of Operations and Comprehensive Loss. At September 30, 2016 the KELTIP Units were marked-to-market and the Company recognized approximately $0.1 million of additional compensation expense in the third quarter 2016. At September 30, 2016 the 585,000 KELTIP Units were outstanding. At December 31, 2015 there were no KELTIP Units outstanding.
Common stock warrants
The following table summarizes the status of the Company’s common stock warrants at September 30, 2016 and the changes during the nine months then ended:
Weighted
Number of
Average Exercise
Underlying
Price Per
Common Stock Warrants
Shares
Share
Outstanding at December 31, 2015
$
Granted during period
$
Dilution adjustment
Expired during period
—
Exercised during period
—
Outstanding at September 30, 2016
$
The warrants relate to prior and current registered offerings and private placements of the Company’s stock. In September 2012, the Company closed on a registered offering and concurrent private placement with Sentient in which it sold units, consisting of one share of common stock and a five-year warrant to acquire one half of a share of common stock at an exercise price of $8.42 per share. A total of 3,431,649 warrant shares were issued and became exercisable on March 20, 2013 and will expire on September 19, 2017, five years from the date of issuance.
In September 2014 the Company closed on a registered public offering and concurrent private placement with Sentient in which it sold units, consisting of one share of common stock and a five-year warrant to acquire one half of a share of common stock at an exercise price of $1.21 per share. A total of 4,746,000 warrant shares were issued that became exercisable on March 11, 2015 and will expire on September 10, 2019, five years from the date of issuance.
On May 6, 2016 the Company closed on the Offering (discussed above) under which the investors received in a separate private placement an unregistered warrant to purchase three ‐ quarters of a share of common stock for each share of common stock purchased. The resulting 6,000,000 warrants have an exercise price of $0.75 per share, become exercisable six months after the date of issuance and will expire on November 6, 2021, five years from the initial exercise date.
The warrants issued in September 2012 and September 2014 are recorded as a liability on the balance sheet as a result of anti-dilution clauses in the warrant agreements that could result in a resetting of the warrant exercise price in the event the Company were to issue additional shares of its common stock in a future transaction at an offering price lower than the current exercise price of the warrants. The May 2, 2016 warrant agreement has no an anti-dilution clause and the warrants are recorded as equity.
Pursuant to the anti-dilution clauses in the September 2012 and 2014 warrant agreements, the exercise price of the warrants has been adjusted downward as a result of the subsequent issuance of the Company’s common stock in separate transactions, including the September 2014 registered public offering and private placement, the conversion of the Sentient Note, and the recent Offering (discussed above). As a result of these transactions, the number of shares of common stock issuable upon exercise of the September 2012 Warrants has increased from the original 3,431,649 shares to 6,120,573 shares (2,688,924 share increase) and the exercise price has been reduced from the original $8.42 per share to $4.72 per share. The number of shares of common stock issuable upon exercise of the September 2014 Warrants has increased from the original 4,746,000 shares to 5,458,377 shares (712,377 share increase) and the exercise price has been reduced from the original $1.21 per share to $0.87 per share.
At September 30, 2016 the total liability recorded for the 2012 and 2014 warrants was $3.0 million, consisting of $2.7 million for the 2014 warrants and $0.3 million for the 2012 warrants. The warrant liability has been recorded at fair value as of September 30, 2016 based primarily on a valuation performed by a third party expert using a Monte Carlo simulation, which falls within Level 3 of the fair value hierarchy (see Note 13). </t>
  </si>
  <si>
    <t>Revenue and Related Costs</t>
  </si>
  <si>
    <t>Revenue Recognition [Abstract]</t>
  </si>
  <si>
    <t>16. Revenue and Related Costs
Oxide Plant Lease and Oxide Plant Lease Costs
For the nine months ended September 30, 2016 the Company recorded revenue of approximately $4.8 million and related costs of approximately $1.5 million associated with the lease of the Velardeña Properties oxide plant. The Company recognizes oxide plant lease fees and reimbursements for labor, utility and other costs as “ Revenue: Oxide plant lease ” in the Condensed Consolidated Statements of Operations and Comprehensive Loss following the guidance of ASC 605 regarding "income statement characterization of reimbursements received for "out-of-pocket" expenses incurred" and "reporting revenue gross as a principal versus net as an agent". ASC 605 supports recording as gross revenue fees received for the reimbursement of expenses in situations where the recipient is the primary obligor and has certain discretion in the incurrence of the reimbursable expense. The actual costs incurred for reimbursed direct labor and utility costs are reported as “ Oxide plant lease costs ” in the Condensed Consolidated Statements of Operations and Comprehensive Loss. The Company recognizes lease fees during the period the fees are earned per the terms of the lease.
In addition, the Company received an advance lease payment of $0.5 million during 2015 that was applied to the lease amounts due during the first four months of 2016. At December 31, 2015 the advance payment balance was recorded as “ Deferred revenue ” in the amount of $0.5 million on the accompanying Condensed Consolidated Balance Sheets.
For the nine months ended September 30, 2015 the Company had no plant lease revenue or plant lease costs.
Sale of Metals and Cost of Metals Sold
For the nine months ended September 30, 2016 the Company had no sale of metals or cost of metals sold as a result of the suspension of mining and processing at the Velardeña Properties in November 2015 (see Note 1).
During the nine months ended September 30, 2015 the Company sold marketable lead and zinc concentrates from its Velardeña Properties to a single customer. Under the terms of the Company’s agreement with its concentrates customer, title passed when a provisional payment was made, which occurred generally after the product was shipped and customary sales documents were completed. Costs related to the sale of metals products include direct and indirect costs incurred to mine, process and market the products. At September 30, 2015 the Company had written down its metals and in-process inventories to net realizable value including a charge to the cost of metals sold of approximately $0.1 million.</t>
  </si>
  <si>
    <t>Interest and Other Income</t>
  </si>
  <si>
    <t>Interest and Other Income.</t>
  </si>
  <si>
    <t>17. Interest and Other Income
For the nine months ended September 30, 2016 the Company had only a nominal amount of interest and other income. For the nine months ended September 30, 2015 the Company reported interest and other income of $2.0 million related primarily to the reduction of a loss contingency liability related to foreign withholding taxes that the government could assert were owed by the Company, acting as withholding agent, on certain interest payments made to a third party.</t>
  </si>
  <si>
    <t>Derivative Loss</t>
  </si>
  <si>
    <t>18. Derivative Loss
During the nine months ended September 30, 2016 the Company recorded approximately $2.8 million of warrant derivative loss related to an increase in the fair value of the liability recorded for warrants to acquire the Company’s common stock (see Note 15). During the nine months ended September 30, 2015 the Company recorded approximately $1.1 million of warrant derivative income related to a decrease in the fair value of the liability recorded for the warrants. The warrant liability has been recorded at fair value as of September 30, 2016 and December 31, 2015 based primarily on a valuation performed by a third party expert using a Monte Carlo simulation, which falls within Level 3 of the fair value hierarchy (see Note 13). The valuation model takes into account the probability that the Company could issue additional shares in a future transaction at a lower price than the current exercise price of the warrants. Significant inputs to the valuation model included prices for the warrants disclosed above, the probability of an additional issuance of the Company’s common stock at a lower price than the current warrant exercise price and the inputs in the table below for the respective periods.
During the nine months ended September 30, 2016 the Company recorded approximately $0.8 million of derivative loss related to an increase in the fair value of the derivative liability related to the Sentient Loan (see Note 11). The derivative liability was recorded at fair value at June 10, 2016, the date of the conversion of the remaining note (see Note 11), based primarily on a valuation performed by a third party expert using a Monte Carlo simulation, which falls within Level 3 of the fair value hierarchy (see Note 13). Significant inputs to the valuation model included: 1) future variations in the Company’s stock price, and 2) the probability of entering into an equity transaction prior to the loan maturity date that would lower the conversion price.</t>
  </si>
  <si>
    <t>Supplemental Cash Flow Information</t>
  </si>
  <si>
    <t>Cash flow information</t>
  </si>
  <si>
    <t>19. Supplemental Cash Flow Information
The following table reconciles net loss for the period to cash used in operations:
Nine Months Ended September 30,
2016
2015
(in thousands)
Cash flows from operating activities:
Net loss
$
$
Adjustments to reconcile net loss to net cash used in operating activities:
Amortization and depreciation
Accretion of asset retirement obligation
Foreign currency gain on loss contingency
—
Impairment of long lived assets
—
Asset write off
Write off of loss contingency, net
Gain on sale of assets, net
Amortization of deferred loan costs
—
Warrant liability fair market adjustment
Derivative liability fair market adjustment
—
Accretion of loan discount
—
Loss on debt extinguishment
—
Deferred income taxes
—
Stock compensation
Changes in operating assets and liabilities:
Decrease (Increase) in trade accounts receivable
Decrease in prepaid expenses and other assets
Decrease in inventories
Decrease in value added tax recoverable, net
Increase in accrued interest payable net of amounts capitalized
—
(Decrease) in deferred revenue
—
(Decrease) in reclamation liability
(Decrease) increase in accounts payable and accrued liabilities
Decrease in deferred leasehold payments
Net cash used in operating activities
$
$</t>
  </si>
  <si>
    <t>Commitments and Contingencies</t>
  </si>
  <si>
    <t>20. Commitments and Contingencies
The Company recorded a loss contingency of approximately $0.3 million at December 31, 2015, included in “ Accounts payable and other current liabilities ” on the Condensed Consolidated Balance Sheets for estimated interest and penalties related to the Argentina tax on equity and a disputed contract with a third party contractor in Mexico (see Note 12). At September 30, 2016 the Company had no loss contingencies.</t>
  </si>
  <si>
    <t>Segment Information</t>
  </si>
  <si>
    <t>21. Segment Information
The Company’s sole activity is the mining, construction and exploration of mineral properties containing precious metals. The Company’s reportable segments are based upon the Company’s revenue producing activities and cash consuming activities. The Company reports two segments, one for its Velardeña Properties in Mexico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
The financial information relating to the Company’s segments is as follows:
Exploration, El
Costs
Depreciation,
Quevar, Velardeña
Three Months Ended
Applicable
Depletion and
and Administrative
Capital
September 30, 2016
Revenue
to Sales
Amortization
Expense
Pre-Tax loss
Total Assets
Expenditures
Velardeña Properties
$
$
$
$
$
$
Corporate, Exploration &amp; Other
—
—
—
$
$
$
$
$
$
Nine Months Ended
September 30, 2016
Velardeña Properties
$
$
$
$
$
$
$
Corporate, Exploration &amp; Other
—
—
$
$
$
$
$
$
$
Three Months Ended
September 30, 2015
Velardeña Properties
$
$
$
$
$
$
—
Corporate, Exploration &amp; Other
—
—
—
$
$
$
$
$
$
—
Nine Months Ended
September 30, 2015
Velardeña Properties
$
$
$
$
$
$
$
Corporate, Exploration &amp; Other
—
—
$
$
$
$
$
$
$</t>
  </si>
  <si>
    <t>Cash and Cash Equivalents and Short-Term Investments (Tables)</t>
  </si>
  <si>
    <t>Schedule of short term-investments</t>
  </si>
  <si>
    <t>Estimated
Carrying
September 30, 2016
Cost
Fair Value
Value
(in thousands)
Investments:
Short-term:
Available for sale common stock
$
$
$
Total available for sale
Total short term
$
$
$
December 31, 2015
Investments:
Short-term:
Available for sale common stock
$
$
$
Total available for sale
Total short term
$
$
$</t>
  </si>
  <si>
    <t>Prepaid Expenses and Other Assets (Tables)</t>
  </si>
  <si>
    <t>Schedule of prepaid expenses and other current assets</t>
  </si>
  <si>
    <t>September 30,
December 31,
2016
2015
(in thousands)
Prepaid insurance
$
$
Recoupable deposits and other
$
$</t>
  </si>
  <si>
    <t>Inventories (Tables)</t>
  </si>
  <si>
    <t>Schedule of inventories at the Velardena Properties</t>
  </si>
  <si>
    <t>September 30,
December 31,
2016
2015
(in thousands)
Material and supplies
$
$
$
$</t>
  </si>
  <si>
    <t>Property, Plant and Equipment, Net (Tables)</t>
  </si>
  <si>
    <t>Schedule of components of property, plant and equipment</t>
  </si>
  <si>
    <t>September 30,
December 31,
2016
2015
(in thousands)
Mineral properties
$
$
Exploration properties
Royalty properties
Buildings
Mining equipment and machinery
Other furniture and equipment
Asset retirement cost
Less: Accumulated depreciation and amortization
$
$</t>
  </si>
  <si>
    <t>Accounts Payable and Other Accrued Liabilities (Tables)</t>
  </si>
  <si>
    <t>Schedule of accounts payable and other accrued liabilities</t>
  </si>
  <si>
    <t>September 30,
December 31,
2016
2015
(in thousands)
Accounts payable and accruals
$
$
Accrued employee compensation and benefits
$
$</t>
  </si>
  <si>
    <t>Asset Retirement Obligation and Reclamation Liabilities (Tables)</t>
  </si>
  <si>
    <t>Summary of activity in the Velardena Properties ARO</t>
  </si>
  <si>
    <t>Nine Months Ended
September 30,
2016
2015
(in thousands)
Beginning balance
$
$
Changes in estimates, and other
Accretion expense
Ending balance
$
$</t>
  </si>
  <si>
    <t>Fair Value Measurements (Tables)</t>
  </si>
  <si>
    <t>Schedule of financial assets and liabilities at fair value</t>
  </si>
  <si>
    <t>Level 1
Level 2
Level 3
Total
(in thousands)
At September 30, 2016
Assets:
Cash and cash equivalents
$
$
—
$
—
$
Trade accounts receivable
—
—
Short-term investments
—
—
$
$
—
$
—
$
Liabilities:
Warrant liability
$
—
$
—
$
$
$
—
$
—
$
$
At December 31, 2015
Assets:
Cash and cash equivalents
$
$
—
$
—
$
Trade accounts receivable
—
—
Short-term investments
—
—
$
$
—
$
—
$
Liabilities:
Warrant liability
$
—
$
—
$
$
Derivative liability
—
—
$
—
$
—
$
$</t>
  </si>
  <si>
    <t>Schedule of significant inputs to the valuation model</t>
  </si>
  <si>
    <t>September 30,
December 31,
2016
2015
Company's ending stock price
$
$
Company's stock volatility
Applicable risk free interest rate</t>
  </si>
  <si>
    <t>Summary of change in fair value of the warrant liability</t>
  </si>
  <si>
    <t>Fair Value Measurements
Using Significant Unobservable
Inputs (Level 3)
Warrant Liabilities
Derivative Liability
(in thousands)
Ending balance at December 31, 2015
$
$
Conversion of Sentient Loan (see Note 11)
—
Change in estimated fair value
—
Ending balance at September 30, 2016
$
$
—</t>
  </si>
  <si>
    <t>Equity (Tables)</t>
  </si>
  <si>
    <t>Schedule of status of the restricted stock grants issued under the Equity Plan</t>
  </si>
  <si>
    <t>Weighted
Average Grant
Date Fair
Number of
Value Per
Restricted Stock Grants
Shares
Share
Outstanding at December 31, 2015
$
Granted during the period
—
—
Restrictions lifted during the period
Forfeited during the period
—
—
Outstanding at September 30, 2016
$</t>
  </si>
  <si>
    <t>Schedule of status of the stock option grants issued under the Equity Plan</t>
  </si>
  <si>
    <t>Weighted
Average
Exercise
Number of
Price Per
Equity Plan Options
Shares
Share
Outstanding at December 31, 2015
$
Granted during the period
—
—
Forfeited or expired during period
$
Exercised during period
—
—
Outstanding at September 30, 2016
$
Exercisable at end of period
$
Granted and vested
$</t>
  </si>
  <si>
    <t>Schedule of restricted stock units</t>
  </si>
  <si>
    <t>Weighted
Average Grant
Number of
Date Fair
Underlying
Value Per
Restricted Stock Units
Shares
Share
Outstanding at December 31, 2015
$
Granted during the period
Restrictions lifted during the period
Forfeited during the period
—
—
Outstanding at September 30, 2016
$</t>
  </si>
  <si>
    <t>Summary of the status of the Company's common stock warrants</t>
  </si>
  <si>
    <t>Weighted
Number of
Average Exercise
Underlying
Price Per
Common Stock Warrants
Shares
Share
Outstanding at December 31, 2015
$
Granted during period
$
Dilution adjustment
Expired during period
—
Exercised during period
—
Outstanding at September 30, 2016
$</t>
  </si>
  <si>
    <t>Supplemental Cash Flow Information (Tables)</t>
  </si>
  <si>
    <t>Schedule of reconciliation of net loss for the period to cash used in operations</t>
  </si>
  <si>
    <t>Nine Months Ended September 30,
2016
2015
(in thousands)
Cash flows from operating activities:
Net loss
$
$
Adjustments to reconcile net loss to net cash used in operating activities:
Amortization and depreciation
Accretion of asset retirement obligation
Foreign currency gain on loss contingency
—
Impairment of long lived assets
—
Asset write off
Write off of loss contingency, net
Gain on sale of assets, net
Amortization of deferred loan costs
—
Warrant liability fair market adjustment
Derivative liability fair market adjustment
—
Accretion of loan discount
—
Loss on debt extinguishment
—
Deferred income taxes
—
Stock compensation
Changes in operating assets and liabilities:
Decrease (Increase) in trade accounts receivable
Decrease in prepaid expenses and other assets
Decrease in inventories
Decrease in value added tax recoverable, net
Increase in accrued interest payable net of amounts capitalized
—
(Decrease) in deferred revenue
—
(Decrease) in reclamation liability
(Decrease) increase in accounts payable and accrued liabilities
Decrease in deferred leasehold payments
Net cash used in operating activities
$
$</t>
  </si>
  <si>
    <t>Segment Information (Tables)</t>
  </si>
  <si>
    <t>Schedule of financial information relating to segments</t>
  </si>
  <si>
    <t>Exploration, El
Costs
Depreciation,
Quevar, Velardeña
Three Months Ended
Applicable
Depletion and
and Administrative
Capital
September 30, 2016
Revenue
to Sales
Amortization
Expense
Pre-Tax loss
Total Assets
Expenditures
Velardeña Properties
$
$
$
$
$
$
Corporate, Exploration &amp; Other
—
—
—
$
$
$
$
$
$
Nine Months Ended
September 30, 2016
Velardeña Properties
$
$
$
$
$
$
$
Corporate, Exploration &amp; Other
—
—
$
$
$
$
$
$
$
Three Months Ended
September 30, 2015
Velardeña Properties
$
$
$
$
$
$
—
Corporate, Exploration &amp; Other
—
—
—
$
$
$
$
$
$
—
Nine Months Ended
September 30, 2015
Velardeña Properties
$
$
$
$
$
$
$
Corporate, Exploration &amp; Other
—
—
$
$
$
$
$
$
$</t>
  </si>
  <si>
    <t>Basis of Preparation of Financial Statements and Nature of Operations (Details) $ in Thousands</t>
  </si>
  <si>
    <t>12 Months Ended</t>
  </si>
  <si>
    <t>Dec. 31, 2016USD ($)</t>
  </si>
  <si>
    <t>Sep. 30, 2016USD ($)</t>
  </si>
  <si>
    <t>Sep. 30, 2015USD ($)</t>
  </si>
  <si>
    <t>Sep. 30, 2016USD ($)property</t>
  </si>
  <si>
    <t>Dec. 31, 2015USD ($)</t>
  </si>
  <si>
    <t>Shutdown and care and maintenance costs</t>
  </si>
  <si>
    <t>Number of exploration properties | property</t>
  </si>
  <si>
    <t>Velardena properties</t>
  </si>
  <si>
    <t>Interest acquired (as a percent)</t>
  </si>
  <si>
    <t>100.00%</t>
  </si>
  <si>
    <t>Employee severance and other costs</t>
  </si>
  <si>
    <t>Quarterly holding costs expected with suspended operations</t>
  </si>
  <si>
    <t>Forecast | Velardena properties</t>
  </si>
  <si>
    <t>Oxide Plant Lease Agreement | Forecast | Velardena properties</t>
  </si>
  <si>
    <t>Proceeds from lease</t>
  </si>
  <si>
    <t>Liquidity, Capital Resources and Going Concern (Details) - USD ($)</t>
  </si>
  <si>
    <t>Jun. 10, 2016</t>
  </si>
  <si>
    <t>May 06, 2016</t>
  </si>
  <si>
    <t>Feb. 11, 2016</t>
  </si>
  <si>
    <t>Feb. 28, 2017</t>
  </si>
  <si>
    <t>Dec. 31, 2016</t>
  </si>
  <si>
    <t>Dec. 31, 2014</t>
  </si>
  <si>
    <t>Exploration expenditures</t>
  </si>
  <si>
    <t>General and administrative expenses</t>
  </si>
  <si>
    <t>(Decrease) in deferred revenue</t>
  </si>
  <si>
    <t>Net revenue from lease</t>
  </si>
  <si>
    <t>Proceeds from sale of non-strategic mining assets</t>
  </si>
  <si>
    <t>Registered offering stock units (in shares)</t>
  </si>
  <si>
    <t>Sale price (in dollars per shares)</t>
  </si>
  <si>
    <t>Gross proceeds from common stock sale</t>
  </si>
  <si>
    <t>Equity issue costs</t>
  </si>
  <si>
    <t>Sentient Loan</t>
  </si>
  <si>
    <t>Amount of debt converted to equity</t>
  </si>
  <si>
    <t>Amount of accrued interest converted to equity</t>
  </si>
  <si>
    <t>Equity shares issued upon conversion of debt</t>
  </si>
  <si>
    <t>Debt outstanding</t>
  </si>
  <si>
    <t>Forecast</t>
  </si>
  <si>
    <t>Net cash flow</t>
  </si>
  <si>
    <t>Other exploration and property holding costs</t>
  </si>
  <si>
    <t>Velardena properties | Forecast</t>
  </si>
  <si>
    <t>El Quevar Project</t>
  </si>
  <si>
    <t>Maintenance and property holding costs</t>
  </si>
  <si>
    <t>El Quevar Project | Forecast</t>
  </si>
  <si>
    <t>Oxide Plant Lease Agreement | Velardena properties</t>
  </si>
  <si>
    <t>2016 Warrants</t>
  </si>
  <si>
    <t>Number of common shares which can be purchased with each warrant</t>
  </si>
  <si>
    <t>Exercise price of warrants (in dollars per share)</t>
  </si>
  <si>
    <t>Warrant becomes exercisable</t>
  </si>
  <si>
    <t>6 months</t>
  </si>
  <si>
    <t>Term of warrants</t>
  </si>
  <si>
    <t>5 years</t>
  </si>
  <si>
    <t>Cash and Cash Equivalents and Short-term Investments (Details)</t>
  </si>
  <si>
    <t>Aug. 02, 2016USD ($)shares</t>
  </si>
  <si>
    <t>Sep. 30, 2016USD ($)shares</t>
  </si>
  <si>
    <t>Mar. 31, 2015USD ($)shares</t>
  </si>
  <si>
    <t>Investments:</t>
  </si>
  <si>
    <t>Available for sale common stock</t>
  </si>
  <si>
    <t>Total available for sale</t>
  </si>
  <si>
    <t>Total short term</t>
  </si>
  <si>
    <t>Golden Tag</t>
  </si>
  <si>
    <t>Shares received | shares</t>
  </si>
  <si>
    <t>Additional interest in joint venture (as a percent)</t>
  </si>
  <si>
    <t>10.00%</t>
  </si>
  <si>
    <t>Estimated Fair Value.</t>
  </si>
  <si>
    <t>Total available for sale.</t>
  </si>
  <si>
    <t>Carrying Value.</t>
  </si>
  <si>
    <t>San Diego</t>
  </si>
  <si>
    <t>Ownership in property (as a percent)</t>
  </si>
  <si>
    <t>San Diego | Golden Tag</t>
  </si>
  <si>
    <t>Extension period</t>
  </si>
  <si>
    <t>2 years</t>
  </si>
  <si>
    <t>Additional payments in joint venture</t>
  </si>
  <si>
    <t>Prepaid Expenses and Other Assets (Details) - USD ($) $ in Thousands</t>
  </si>
  <si>
    <t>Prepaid insurance</t>
  </si>
  <si>
    <t>Recoupable deposits and other</t>
  </si>
  <si>
    <t>Inventories (Details) - USD ($) $ in Thousands</t>
  </si>
  <si>
    <t>Metals inventory</t>
  </si>
  <si>
    <t>In-process inventory</t>
  </si>
  <si>
    <t>Material and supplies</t>
  </si>
  <si>
    <t>Obsolescence charge reflected in shutdown costs</t>
  </si>
  <si>
    <t>Value added tax receivable (Details)</t>
  </si>
  <si>
    <t>Expected period within which current amount of VAT will be recovered</t>
  </si>
  <si>
    <t>1 year</t>
  </si>
  <si>
    <t>VAT receivables offset against VAT payable</t>
  </si>
  <si>
    <t>Property, Plant and Equipment, Net (Details)</t>
  </si>
  <si>
    <t>Aug. 08, 2016USD ($)item</t>
  </si>
  <si>
    <t>Apr. 28, 2016USD ($)</t>
  </si>
  <si>
    <t>Jun. 30, 2012USD ($)</t>
  </si>
  <si>
    <t>Property, plant and equipment</t>
  </si>
  <si>
    <t>Property, plant and equipment, gross</t>
  </si>
  <si>
    <t>Less: Accumulated depreciation &amp; amortization</t>
  </si>
  <si>
    <t>Gain on sale of equipment</t>
  </si>
  <si>
    <t>Mineral properties</t>
  </si>
  <si>
    <t>Exploration properties</t>
  </si>
  <si>
    <t>Royalty properties</t>
  </si>
  <si>
    <t>Buildings</t>
  </si>
  <si>
    <t>Mining equipment and machinery</t>
  </si>
  <si>
    <t>Other furniture and equipment</t>
  </si>
  <si>
    <t>Asset retirement cost</t>
  </si>
  <si>
    <t>Sale of Equipment | Minera Inde</t>
  </si>
  <si>
    <t>Number of haul trucks sold | item</t>
  </si>
  <si>
    <t>Number of scoop trams sold | item</t>
  </si>
  <si>
    <t>Sale of mining equipments</t>
  </si>
  <si>
    <t>Percentage of sales price received</t>
  </si>
  <si>
    <t>Interest on receivable (as a percent)</t>
  </si>
  <si>
    <t>Velardena properties | Asset retirement cost</t>
  </si>
  <si>
    <t>Net smelter return royalty (as a percent)</t>
  </si>
  <si>
    <t>Celaya | Electrum</t>
  </si>
  <si>
    <t>Celaya | Electrum | Minimum</t>
  </si>
  <si>
    <t>Zacatecas Properties | Santa Cruz</t>
  </si>
  <si>
    <t>Amount of agreement to sell property</t>
  </si>
  <si>
    <t>Due six months after signing agreement</t>
  </si>
  <si>
    <t>Due 12 months after signing agreement</t>
  </si>
  <si>
    <t>Due 18 months after signing agreement</t>
  </si>
  <si>
    <t>Due 24 months after signing agreement</t>
  </si>
  <si>
    <t>Accounts Payable and Other Accrued Liabilities (Details) - USD ($) $ in Thousands</t>
  </si>
  <si>
    <t>Accounts payable and accruals</t>
  </si>
  <si>
    <t>Accrued employee compensation and benefits</t>
  </si>
  <si>
    <t>Accrued vacation</t>
  </si>
  <si>
    <t>Withholding taxes and benefits payable</t>
  </si>
  <si>
    <t>Accrued income taxes net of VAT credits receivable</t>
  </si>
  <si>
    <t>Corporate, Exploration &amp; Other</t>
  </si>
  <si>
    <t>Asset Retirement Obligation and Reclamation Liabilities (Details) - USD ($)</t>
  </si>
  <si>
    <t>Jun. 30, 2012</t>
  </si>
  <si>
    <t>Summary of activity in the Velardena Operations ARO</t>
  </si>
  <si>
    <t>Beginning balance</t>
  </si>
  <si>
    <t>Accretion expense</t>
  </si>
  <si>
    <t>Ending balance</t>
  </si>
  <si>
    <t>ARO arising in the period</t>
  </si>
  <si>
    <t>Amortization expense related to the ARC</t>
  </si>
  <si>
    <t>Changes in estimates, and other</t>
  </si>
  <si>
    <t>ARO arising in the period (acquired at merger)</t>
  </si>
  <si>
    <t>Convertible Note Payable – Related Party, Net (Details)</t>
  </si>
  <si>
    <t>Jun. 10, 2016USD ($)item$ / sharesshares</t>
  </si>
  <si>
    <t>Feb. 11, 2016USD ($)item$ / sharesshares</t>
  </si>
  <si>
    <t>Jan. 19, 2016item$ / shares</t>
  </si>
  <si>
    <t>Oct. 27, 2015USD ($)</t>
  </si>
  <si>
    <t>Principal amount of loan</t>
  </si>
  <si>
    <t>Stock price trigger (as a percent)</t>
  </si>
  <si>
    <t>90.00%</t>
  </si>
  <si>
    <t>Consecutive trading days, period | item</t>
  </si>
  <si>
    <t>Interest rate (as a percent)</t>
  </si>
  <si>
    <t>9.00%</t>
  </si>
  <si>
    <t>Fair value of imbedded derivative</t>
  </si>
  <si>
    <t>Debt issuance costs</t>
  </si>
  <si>
    <t>Effective interest rate (as a percent)</t>
  </si>
  <si>
    <t>36.00%</t>
  </si>
  <si>
    <t>Equity shares issued upon conversion of debt | shares</t>
  </si>
  <si>
    <t>Exercise price per share of shares converted from debt | $ / shares</t>
  </si>
  <si>
    <t>Gain (loss) on imbedded derivative</t>
  </si>
  <si>
    <t>Sentient Loan | Period Preceding Loan Closure Date</t>
  </si>
  <si>
    <t>Stock price trigger (in dollars per share) | $ / shares</t>
  </si>
  <si>
    <t>Sentient Loan | Period Preceding Loan Conversion Date</t>
  </si>
  <si>
    <t>Other Liabilities (Details) - USD ($) $ in Thousands</t>
  </si>
  <si>
    <t>4 Months Ended</t>
  </si>
  <si>
    <t>Apr. 30, 2016</t>
  </si>
  <si>
    <t>Loss contingency accrual</t>
  </si>
  <si>
    <t>Accrued interest</t>
  </si>
  <si>
    <t>Argentina Equity Tax 2009 Through 2012</t>
  </si>
  <si>
    <t>Net income tax due</t>
  </si>
  <si>
    <t>Interest and penalties accrued</t>
  </si>
  <si>
    <t>Income taxes paid</t>
  </si>
  <si>
    <t>Fair value measurements (Details) - USD ($) $ / shares in Units, $ in Thousands</t>
  </si>
  <si>
    <t>Fair value measurements</t>
  </si>
  <si>
    <t>Company's ending stock price (in dollars per share)</t>
  </si>
  <si>
    <t>Company's stock volatility (as a percent)</t>
  </si>
  <si>
    <t>110.00%</t>
  </si>
  <si>
    <t>85.00%</t>
  </si>
  <si>
    <t>Applicable risk free interest rate (as a percent)</t>
  </si>
  <si>
    <t>0.87%</t>
  </si>
  <si>
    <t>1.48%</t>
  </si>
  <si>
    <t>Warrant Liability</t>
  </si>
  <si>
    <t>Changes in level 3</t>
  </si>
  <si>
    <t>Beginning Balance</t>
  </si>
  <si>
    <t>Change in estimated fair value</t>
  </si>
  <si>
    <t>Ending Balance</t>
  </si>
  <si>
    <t>Derivative Liability</t>
  </si>
  <si>
    <t>Conversion of Sentient Loan</t>
  </si>
  <si>
    <t>Recurring</t>
  </si>
  <si>
    <t>Trade accounts receivable</t>
  </si>
  <si>
    <t>Assets</t>
  </si>
  <si>
    <t>Liabilities</t>
  </si>
  <si>
    <t>Recurring | Level 1</t>
  </si>
  <si>
    <t>Recurring | Level 3</t>
  </si>
  <si>
    <t>Non-recurring</t>
  </si>
  <si>
    <t>Income Taxes (Details) - USD ($)</t>
  </si>
  <si>
    <t>Increase (decrease) in valuation allowance</t>
  </si>
  <si>
    <t>Net deferred tax assets</t>
  </si>
  <si>
    <t>Net deferred tax liabilities</t>
  </si>
  <si>
    <t>Unrecognized tax benefits</t>
  </si>
  <si>
    <t>Equity - (Issue and Conversion) (Details)</t>
  </si>
  <si>
    <t>May 06, 2016USD ($)$ / sharesshares</t>
  </si>
  <si>
    <t>Apr. 29, 2016USD ($)</t>
  </si>
  <si>
    <t>Dec. 31, 2015shares</t>
  </si>
  <si>
    <t>Common stock issued (in shares) | shares</t>
  </si>
  <si>
    <t>Sale price (in dollars per shares) | $ / shares</t>
  </si>
  <si>
    <t>Volatility (as a percent)</t>
  </si>
  <si>
    <t>Common stock, shares issued | shares</t>
  </si>
  <si>
    <t>Common stock, shares outstanding | shares</t>
  </si>
  <si>
    <t>Number of common shares which can be purchased with each warrant | shares</t>
  </si>
  <si>
    <t>Warrants outstanding (in shares) | shares</t>
  </si>
  <si>
    <t>Exercise price of warrants (in dollars per share) | $ / shares</t>
  </si>
  <si>
    <t>Warrant liability fair value</t>
  </si>
  <si>
    <t>105.00%</t>
  </si>
  <si>
    <t>0.74%</t>
  </si>
  <si>
    <t>Sentient</t>
  </si>
  <si>
    <t>Ownership (as a percent)</t>
  </si>
  <si>
    <t>47.00%</t>
  </si>
  <si>
    <t>Equity - (Incentive) (Details)</t>
  </si>
  <si>
    <t>May 19, 2016USD ($)employeeshares</t>
  </si>
  <si>
    <t>Jun. 30, 2016USD ($)</t>
  </si>
  <si>
    <t>Sep. 30, 2016USD ($)$ / sharesshares</t>
  </si>
  <si>
    <t>Additional information</t>
  </si>
  <si>
    <t>Compensation expense | $</t>
  </si>
  <si>
    <t>Equity Plan | Restricted Stock</t>
  </si>
  <si>
    <t>Number of Shares</t>
  </si>
  <si>
    <t>Outstanding at beginning of year (in shares)</t>
  </si>
  <si>
    <t>Restrictions lifted during the year (in shares)</t>
  </si>
  <si>
    <t>Outstanding at end of year (in shares)</t>
  </si>
  <si>
    <t>Weighted Average Grant Date Fair Value Per Share</t>
  </si>
  <si>
    <t>Outstanding at beginning of year (in dollars per share) | $ / shares</t>
  </si>
  <si>
    <t>Restrictions lifted during the year (in dollars per share) | $ / shares</t>
  </si>
  <si>
    <t>Outstanding at end of year (in dollars per share) | $ / shares</t>
  </si>
  <si>
    <t>Additional compensation expense expected to be recognized | $</t>
  </si>
  <si>
    <t>Period for future recognition of additional compensation expense</t>
  </si>
  <si>
    <t>3 months</t>
  </si>
  <si>
    <t>Equity Plan | Restricted Stock | Employee</t>
  </si>
  <si>
    <t>Equity Plan | Restricted Stock | Consultant</t>
  </si>
  <si>
    <t>Stock issued for services (in shares) | $</t>
  </si>
  <si>
    <t>Equity Plan | Employee and Directors Stock Options</t>
  </si>
  <si>
    <t>Outstanding at beginning of period (in shares)</t>
  </si>
  <si>
    <t>Forfeited or expired during period (in shares)</t>
  </si>
  <si>
    <t>Exercised during period (in shares)</t>
  </si>
  <si>
    <t>Exercisable at end of period (in shares)</t>
  </si>
  <si>
    <t>Granted and vested (in shares)</t>
  </si>
  <si>
    <t>Weighted Average Exercise Price Per Share</t>
  </si>
  <si>
    <t>Forfeited or expired during year (in dollars per share) | $ / shares</t>
  </si>
  <si>
    <t>Exercised during period (in dollars per share) | $ / shares</t>
  </si>
  <si>
    <t>Exercisable at end of period (in dollars per share) | $ / shares</t>
  </si>
  <si>
    <t>Granted and vested (in dollars per share) | $ / shares</t>
  </si>
  <si>
    <t>Deferred Compensation Plan | Restricted Stock Units (RSUs)</t>
  </si>
  <si>
    <t>Granted during the year (in shares)</t>
  </si>
  <si>
    <t>Granted during the year (in dollars per share) | $ / shares</t>
  </si>
  <si>
    <t>8 months</t>
  </si>
  <si>
    <t>Number of unrestricted shares Director to receive for vested RSU upon termination from board</t>
  </si>
  <si>
    <t>Deferred Compensation Plan | Restricted Stock Units (RSUs) | Board of Directors Chairman</t>
  </si>
  <si>
    <t>KELTIP | KELTIP Units | Officer</t>
  </si>
  <si>
    <t>Number of employees | employee</t>
  </si>
  <si>
    <t>Equity - (Warrants) (Details) $ / shares in Units, $ in Thousands</t>
  </si>
  <si>
    <t>Jun. 10, 2016item</t>
  </si>
  <si>
    <t>May 06, 2016$ / sharesshares</t>
  </si>
  <si>
    <t>Feb. 11, 2016item</t>
  </si>
  <si>
    <t>Sep. 30, 2014$ / sharesshares</t>
  </si>
  <si>
    <t>Sep. 30, 2012$ / sharesshares</t>
  </si>
  <si>
    <t>Warrant liability | $</t>
  </si>
  <si>
    <t>Warrant</t>
  </si>
  <si>
    <t>Number of Underlying Shares</t>
  </si>
  <si>
    <t>Outstanding, beginning balance (in shares)</t>
  </si>
  <si>
    <t>Granted (in shares)</t>
  </si>
  <si>
    <t>Dilution adjustment (in shares)</t>
  </si>
  <si>
    <t>Outstanding, end balance (in shares)</t>
  </si>
  <si>
    <t>Outstanding, beginning balance (in dollars per share) | $ / shares</t>
  </si>
  <si>
    <t>Granted (in dollars per share) | $ / shares</t>
  </si>
  <si>
    <t>Outstanding, end balance (in dollars per share) | $ / shares</t>
  </si>
  <si>
    <t>2012 Warrants</t>
  </si>
  <si>
    <t>2012 Warrants | Sentient</t>
  </si>
  <si>
    <t>2014 Warrants</t>
  </si>
  <si>
    <t>2014 Warrants | Sentient</t>
  </si>
  <si>
    <t>Level 3 | Warrant</t>
  </si>
  <si>
    <t>Level 3 | 2012 Warrants</t>
  </si>
  <si>
    <t>Level 3 | 2014 Warrants</t>
  </si>
  <si>
    <t>Revenue and Related Costs (Details) - USD ($) $ in Thousands</t>
  </si>
  <si>
    <t>Lease related costs</t>
  </si>
  <si>
    <t>Inventory write down charged to cost of metals sold</t>
  </si>
  <si>
    <t>Velardena properties | Oxide Plant Lease Agreement</t>
  </si>
  <si>
    <t>Advance lease amounts received</t>
  </si>
  <si>
    <t>Interest and Other Income (Details) $ in Millions</t>
  </si>
  <si>
    <t>Gain on reduction and elimination of contingency liability</t>
  </si>
  <si>
    <t>Derivative Loss (Details) - USD ($) $ in Thousands</t>
  </si>
  <si>
    <t>Warrant liability fair market adjustment</t>
  </si>
  <si>
    <t>Supplemental Cash Flow Information (Details) - USD ($) $ in Thousands</t>
  </si>
  <si>
    <t>Adjustments to reconcile net loss to net cash used in operating activities:</t>
  </si>
  <si>
    <t>Amortization and depreciation</t>
  </si>
  <si>
    <t>Accretion of asset retirement obligation</t>
  </si>
  <si>
    <t>Foreign currency gain on loss contingency</t>
  </si>
  <si>
    <t>Asset write off</t>
  </si>
  <si>
    <t>Write off of loss contingency, net</t>
  </si>
  <si>
    <t>Gain on sale of assets, net</t>
  </si>
  <si>
    <t>Amortization of deferred loan costs</t>
  </si>
  <si>
    <t>Derivative liability fair market adjustment</t>
  </si>
  <si>
    <t>Accretion of loan discount</t>
  </si>
  <si>
    <t>Deferred income taxes</t>
  </si>
  <si>
    <t>Stock compensation</t>
  </si>
  <si>
    <t>Changes in operating assets and liabilities:</t>
  </si>
  <si>
    <t>Decrease (Increase) in trade accounts receivable</t>
  </si>
  <si>
    <t>Decrease in prepaid expenses and other assets</t>
  </si>
  <si>
    <t>Decrease in inventories</t>
  </si>
  <si>
    <t>Decrease in value added tax receivable, net</t>
  </si>
  <si>
    <t>Increase in accrued interest payable net of amounts capitalized</t>
  </si>
  <si>
    <t>(Decrease) in reclamation liability</t>
  </si>
  <si>
    <t>(Decrease) increase in accounts payable and accrued liabilities</t>
  </si>
  <si>
    <t>Decrease in deferred leasehold payments</t>
  </si>
  <si>
    <t>Commitments and Contingencies (Details) - USD ($) $ in Millions</t>
  </si>
  <si>
    <t>Loss contingency</t>
  </si>
  <si>
    <t>Accounts payable and other current liabilities</t>
  </si>
  <si>
    <t>Segment Information (Details) $ in Thousands</t>
  </si>
  <si>
    <t>Sep. 30, 2016USD ($)segment</t>
  </si>
  <si>
    <t>Number of reportable segments | segment</t>
  </si>
  <si>
    <t>Revenue</t>
  </si>
  <si>
    <t>Costs Applicable to Sales</t>
  </si>
  <si>
    <t>Exploration, El Quevar, Velardena and Administrative Expense</t>
  </si>
  <si>
    <t>Pre-Tax loss</t>
  </si>
  <si>
    <t>Total Assets</t>
  </si>
  <si>
    <t>Capital Expenditures</t>
  </si>
  <si>
    <t>Related Party Transactions (Details) - USD ($)</t>
  </si>
  <si>
    <t>Aug. 08, 2016</t>
  </si>
  <si>
    <t>Aug. 31, 2016</t>
  </si>
  <si>
    <t>May 31, 2009</t>
  </si>
  <si>
    <t>Related Party Transaction</t>
  </si>
  <si>
    <t>Minera Inde | Sale of Equipment</t>
  </si>
  <si>
    <t>Minera Inde | Administrative Services</t>
  </si>
  <si>
    <t>Received amount</t>
  </si>
  <si>
    <t>Monthly charges received</t>
  </si>
  <si>
    <t>Senior Vice President, Deborah Friedman | Services as Company's Senior Vice President, General Counsel and Corporate Secretary</t>
  </si>
  <si>
    <t>Percentage of time spent devoted to external employment</t>
  </si>
  <si>
    <t>50.00%</t>
  </si>
  <si>
    <t>Monthly flat retainer fee paid to DGS</t>
  </si>
  <si>
    <t>Fees paid to DGS for legal services</t>
  </si>
  <si>
    <t>Due to related party, curr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1150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88920041</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30</v>
      </c>
      <c t="s" s="2" r="B1">
        <v>1</v>
      </c>
    </row>
    <row spans="1:2" r="2">
      <c t="s" s="2" r="B2">
        <v>2</v>
      </c>
    </row>
    <row spans="1:2" r="3">
      <c t="s" s="3" r="A3">
        <v>30</v>
      </c>
    </row>
    <row spans="1:2" r="4">
      <c t="s" s="4" r="A4">
        <v>30</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9</v>
      </c>
      <c t="s" s="2" r="B1">
        <v>1</v>
      </c>
    </row>
    <row spans="1:2" r="2">
      <c t="s" s="2" r="B2">
        <v>2</v>
      </c>
    </row>
    <row spans="1:2" r="3">
      <c t="s" s="3" r="A3">
        <v>31</v>
      </c>
    </row>
    <row spans="1:2" r="4">
      <c t="s" s="4" r="A4">
        <v>150</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2</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415</v>
      </c>
      <c t="n" s="7" r="C3">
        <v>4077</v>
      </c>
    </row>
    <row spans="1:3" r="4">
      <c t="s" s="4" r="A4">
        <v>28</v>
      </c>
      <c t="n" s="6" r="B4">
        <v>456</v>
      </c>
      <c t="n" s="6" r="C4">
        <v>72</v>
      </c>
    </row>
    <row spans="1:3" r="5">
      <c t="s" s="4" r="A5">
        <v>29</v>
      </c>
      <c t="n" s="6" r="B5">
        <v>506</v>
      </c>
      <c t="n" s="6" r="C5">
        <v>546</v>
      </c>
    </row>
    <row spans="1:3" r="6">
      <c t="s" s="4" r="A6">
        <v>30</v>
      </c>
      <c t="n" s="6" r="B6">
        <v>264</v>
      </c>
      <c t="n" s="6" r="C6">
        <v>330</v>
      </c>
    </row>
    <row spans="1:3" r="7">
      <c t="s" s="4" r="A7">
        <v>31</v>
      </c>
      <c t="n" s="6" r="B7">
        <v>4</v>
      </c>
      <c t="n" s="6" r="C7">
        <v>400</v>
      </c>
    </row>
    <row spans="1:3" r="8">
      <c t="s" s="4" r="A8">
        <v>32</v>
      </c>
      <c t="n" s="6" r="B8">
        <v>642</v>
      </c>
    </row>
    <row spans="1:3" r="9">
      <c t="s" s="4" r="A9">
        <v>33</v>
      </c>
      <c t="n" s="6" r="B9">
        <v>277</v>
      </c>
      <c t="n" s="6" r="C9">
        <v>451</v>
      </c>
    </row>
    <row spans="1:3" r="10">
      <c t="s" s="4" r="A10">
        <v>34</v>
      </c>
      <c t="n" s="6" r="B10">
        <v>5564</v>
      </c>
      <c t="n" s="6" r="C10">
        <v>5876</v>
      </c>
    </row>
    <row spans="1:3" r="11">
      <c t="s" s="4" r="A11">
        <v>35</v>
      </c>
      <c t="n" s="6" r="B11">
        <v>9453</v>
      </c>
      <c t="n" s="6" r="C11">
        <v>11125</v>
      </c>
    </row>
    <row spans="1:3" r="12">
      <c t="s" s="4" r="A12">
        <v>36</v>
      </c>
      <c t="n" s="6" r="B12">
        <v>15017</v>
      </c>
      <c t="n" s="6" r="C12">
        <v>17001</v>
      </c>
    </row>
    <row spans="1:3" r="13">
      <c t="s" s="3" r="A13">
        <v>37</v>
      </c>
    </row>
    <row spans="1:3" r="14">
      <c t="s" s="4" r="A14">
        <v>38</v>
      </c>
      <c t="n" s="6" r="B14">
        <v>1406</v>
      </c>
      <c t="n" s="6" r="C14">
        <v>1144</v>
      </c>
    </row>
    <row spans="1:3" r="15">
      <c t="s" s="4" r="A15">
        <v>39</v>
      </c>
      <c t="n" s="6" r="C15">
        <v>3702</v>
      </c>
    </row>
    <row spans="1:3" r="16">
      <c t="s" s="4" r="A16">
        <v>40</v>
      </c>
      <c t="n" s="6" r="C16">
        <v>488</v>
      </c>
    </row>
    <row spans="1:3" r="17">
      <c t="s" s="4" r="A17">
        <v>41</v>
      </c>
      <c t="n" s="6" r="C17">
        <v>500</v>
      </c>
    </row>
    <row spans="1:3" r="18">
      <c t="s" s="4" r="A18">
        <v>42</v>
      </c>
      <c t="n" s="6" r="B18">
        <v>9</v>
      </c>
      <c t="n" s="6" r="C18">
        <v>556</v>
      </c>
    </row>
    <row spans="1:3" r="19">
      <c t="s" s="4" r="A19">
        <v>43</v>
      </c>
      <c t="n" s="6" r="B19">
        <v>1415</v>
      </c>
      <c t="n" s="6" r="C19">
        <v>6390</v>
      </c>
    </row>
    <row spans="1:3" r="20">
      <c t="s" s="4" r="A20">
        <v>44</v>
      </c>
      <c t="n" s="6" r="B20">
        <v>2388</v>
      </c>
      <c t="n" s="6" r="C20">
        <v>2546</v>
      </c>
    </row>
    <row spans="1:3" r="21">
      <c t="s" s="4" r="A21">
        <v>45</v>
      </c>
      <c t="n" s="6" r="B21">
        <v>3031</v>
      </c>
      <c t="n" s="6" r="C21">
        <v>210</v>
      </c>
    </row>
    <row spans="1:3" r="22">
      <c t="s" s="4" r="A22">
        <v>46</v>
      </c>
      <c t="n" s="6" r="B22">
        <v>71</v>
      </c>
      <c t="n" s="6" r="C22">
        <v>84</v>
      </c>
    </row>
    <row spans="1:3" r="23">
      <c t="s" s="4" r="A23">
        <v>47</v>
      </c>
      <c t="n" s="6" r="B23">
        <v>6905</v>
      </c>
      <c t="n" s="6" r="C23">
        <v>9230</v>
      </c>
    </row>
    <row spans="1:3" r="24">
      <c t="s" s="3" r="A24">
        <v>48</v>
      </c>
    </row>
    <row spans="1:3" r="25">
      <c t="s" s="4" r="A25">
        <v>49</v>
      </c>
      <c t="n" s="6" r="B25">
        <v>889</v>
      </c>
      <c t="n" s="6" r="C25">
        <v>534</v>
      </c>
    </row>
    <row spans="1:3" r="26">
      <c t="s" s="4" r="A26">
        <v>50</v>
      </c>
      <c t="n" s="6" r="B26">
        <v>495424</v>
      </c>
      <c t="n" s="6" r="C26">
        <v>484742</v>
      </c>
    </row>
    <row spans="1:3" r="27">
      <c t="s" s="4" r="A27">
        <v>51</v>
      </c>
      <c t="n" s="6" r="B27">
        <v>-488352</v>
      </c>
      <c t="n" s="6" r="C27">
        <v>-477378</v>
      </c>
    </row>
    <row spans="1:3" r="28">
      <c t="s" s="4" r="A28">
        <v>52</v>
      </c>
      <c t="n" s="6" r="B28">
        <v>151</v>
      </c>
      <c t="n" s="6" r="C28">
        <v>-127</v>
      </c>
    </row>
    <row spans="1:3" r="29">
      <c t="s" s="4" r="A29">
        <v>53</v>
      </c>
      <c t="n" s="6" r="B29">
        <v>8112</v>
      </c>
      <c t="n" s="6" r="C29">
        <v>7771</v>
      </c>
    </row>
    <row spans="1:3" r="30">
      <c t="s" s="4" r="A30">
        <v>54</v>
      </c>
      <c t="n" s="7" r="B30">
        <v>15017</v>
      </c>
      <c t="n" s="7" r="C30">
        <v>170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48</v>
      </c>
      <c t="s" s="2" r="B1">
        <v>1</v>
      </c>
    </row>
    <row spans="1:2" r="2">
      <c t="s" s="2" r="B2">
        <v>2</v>
      </c>
    </row>
    <row spans="1:2" r="3">
      <c t="s" s="3" r="A3">
        <v>48</v>
      </c>
    </row>
    <row spans="1:2" r="4">
      <c t="s" s="4" r="A4">
        <v>48</v>
      </c>
      <c t="s" s="4"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3</v>
      </c>
      <c t="s" s="2" r="B1">
        <v>1</v>
      </c>
    </row>
    <row spans="1:2" r="2">
      <c t="s" s="2" r="B2">
        <v>2</v>
      </c>
    </row>
    <row spans="1:2" r="3">
      <c t="s" s="3" r="A3">
        <v>144</v>
      </c>
    </row>
    <row spans="1:2" r="4">
      <c t="s" s="4" r="A4">
        <v>184</v>
      </c>
      <c t="s" s="4" r="B4">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46</v>
      </c>
    </row>
    <row spans="1:2" r="4">
      <c t="s" s="4" r="A4">
        <v>187</v>
      </c>
      <c t="s" s="4" r="B4">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5</v>
      </c>
      <c t="s" s="2" r="B1">
        <v>2</v>
      </c>
      <c t="s" s="2" r="C1">
        <v>25</v>
      </c>
    </row>
    <row spans="1:3" r="2">
      <c t="s" s="3" r="A2">
        <v>56</v>
      </c>
    </row>
    <row spans="1:3" r="3">
      <c t="s" s="4" r="A3">
        <v>57</v>
      </c>
      <c t="n" s="8" r="B3">
        <v>0.01</v>
      </c>
      <c t="n" s="8" r="C3">
        <v>0.01</v>
      </c>
    </row>
    <row spans="1:3" r="4">
      <c t="s" s="4" r="A4">
        <v>58</v>
      </c>
      <c t="n" s="6" r="B4">
        <v>200000000</v>
      </c>
      <c t="n" s="6" r="C4">
        <v>100000000</v>
      </c>
    </row>
    <row spans="1:3" r="5">
      <c t="s" s="4" r="A5">
        <v>59</v>
      </c>
      <c t="n" s="6" r="B5">
        <v>88920041</v>
      </c>
      <c t="n" s="6" r="C5">
        <v>53335333</v>
      </c>
    </row>
    <row spans="1:3" r="6">
      <c t="s" s="4" r="A6">
        <v>60</v>
      </c>
      <c t="n" s="6" r="B6">
        <v>88920041</v>
      </c>
      <c t="n" s="6" r="C6">
        <v>53335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30</v>
      </c>
    </row>
    <row spans="1:2" r="4">
      <c t="s" s="4" r="A4">
        <v>190</v>
      </c>
      <c t="s" s="4" r="B4">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2</v>
      </c>
      <c t="s" s="2" r="B1">
        <v>1</v>
      </c>
    </row>
    <row spans="1:2" r="2">
      <c t="s" s="2" r="B2">
        <v>2</v>
      </c>
    </row>
    <row spans="1:2" r="3">
      <c t="s" s="3" r="A3">
        <v>153</v>
      </c>
    </row>
    <row spans="1:2" r="4">
      <c t="s" s="4" r="A4">
        <v>193</v>
      </c>
      <c t="s" s="4" r="B4">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5</v>
      </c>
      <c t="s" s="2" r="B1">
        <v>1</v>
      </c>
    </row>
    <row spans="1:2" r="2">
      <c t="s" s="2" r="B2">
        <v>2</v>
      </c>
    </row>
    <row spans="1:2" r="3">
      <c t="s" s="3" r="A3">
        <v>155</v>
      </c>
    </row>
    <row spans="1:2" r="4">
      <c t="s" s="4" r="A4">
        <v>196</v>
      </c>
      <c t="s" s="4" r="B4">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8</v>
      </c>
      <c t="s" s="2" r="B1">
        <v>1</v>
      </c>
    </row>
    <row spans="1:2" r="2">
      <c t="s" s="2" r="B2">
        <v>2</v>
      </c>
    </row>
    <row spans="1:2" r="3">
      <c t="s" s="3" r="A3">
        <v>157</v>
      </c>
    </row>
    <row spans="1:2" r="4">
      <c t="s" s="4" r="A4">
        <v>199</v>
      </c>
      <c t="s" s="4" r="B4">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201</v>
      </c>
      <c t="s" s="2" r="B1">
        <v>1</v>
      </c>
    </row>
    <row spans="1:2" r="2">
      <c t="s" s="2" r="B2">
        <v>2</v>
      </c>
    </row>
    <row spans="1:2" r="3">
      <c t="s" s="3" r="A3">
        <v>163</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08</v>
      </c>
      <c t="s" s="2" r="B1">
        <v>1</v>
      </c>
    </row>
    <row spans="1:2" r="2">
      <c t="s" s="2" r="B2">
        <v>2</v>
      </c>
    </row>
    <row spans="1:2" r="3">
      <c t="s" s="3" r="A3">
        <v>48</v>
      </c>
    </row>
    <row spans="1:2" r="4">
      <c t="s" s="4" r="A4">
        <v>209</v>
      </c>
      <c t="s" s="4" r="B4">
        <v>210</v>
      </c>
    </row>
    <row spans="1:2" r="5">
      <c t="s" s="4" r="A5">
        <v>211</v>
      </c>
      <c t="s" s="4" r="B5">
        <v>212</v>
      </c>
    </row>
    <row spans="1:2" r="6">
      <c t="s" s="4" r="A6">
        <v>213</v>
      </c>
      <c t="s" s="4" r="B6">
        <v>214</v>
      </c>
    </row>
    <row spans="1:2" r="7">
      <c t="s" s="4" r="A7">
        <v>215</v>
      </c>
      <c t="s" s="4" r="B7">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77</v>
      </c>
    </row>
    <row spans="1:2" r="4">
      <c t="s" s="4" r="A4">
        <v>218</v>
      </c>
      <c t="s" s="4" r="B4">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0</v>
      </c>
      <c t="s" s="2" r="B1">
        <v>1</v>
      </c>
    </row>
    <row spans="1:2" r="2">
      <c t="s" s="2" r="B2">
        <v>2</v>
      </c>
    </row>
    <row spans="1:2" r="3">
      <c t="s" s="3" r="A3">
        <v>181</v>
      </c>
    </row>
    <row spans="1:2" r="4">
      <c t="s" s="4" r="A4">
        <v>221</v>
      </c>
      <c t="s" s="4" r="B4">
        <v>2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s>
  <sheetData>
    <row spans="1:8" r="1">
      <c t="s" s="1" r="A1">
        <v>223</v>
      </c>
      <c t="s" s="2" r="B1">
        <v>62</v>
      </c>
      <c t="s" s="2" r="E1">
        <v>1</v>
      </c>
      <c t="s" s="2" r="G1">
        <v>224</v>
      </c>
    </row>
    <row spans="1:8" r="2">
      <c t="s" s="2" r="B2">
        <v>225</v>
      </c>
      <c t="s" s="2" r="C2">
        <v>226</v>
      </c>
      <c t="s" s="2" r="D2">
        <v>227</v>
      </c>
      <c t="s" s="2" r="E2">
        <v>228</v>
      </c>
      <c t="s" s="2" r="F2">
        <v>227</v>
      </c>
      <c t="s" s="2" r="G2">
        <v>225</v>
      </c>
      <c t="s" s="2" r="H2">
        <v>229</v>
      </c>
    </row>
    <row spans="1:8" r="3">
      <c t="s" s="4" r="A3">
        <v>230</v>
      </c>
      <c t="n" s="7" r="C3">
        <v>456</v>
      </c>
      <c t="n" s="7" r="D3">
        <v>393</v>
      </c>
      <c t="n" s="7" r="E3">
        <v>1589</v>
      </c>
      <c t="n" s="7" r="F3">
        <v>393</v>
      </c>
    </row>
    <row spans="1:8" r="4">
      <c t="s" s="4" r="A4">
        <v>231</v>
      </c>
      <c t="n" s="6" r="E4">
        <v>10</v>
      </c>
    </row>
    <row spans="1:8" r="5">
      <c t="s" s="4" r="A5">
        <v>232</v>
      </c>
    </row>
    <row spans="1:8" r="6">
      <c t="s" s="4" r="A6">
        <v>233</v>
      </c>
      <c t="s" s="4" r="C6">
        <v>234</v>
      </c>
      <c t="s" s="4" r="E6">
        <v>234</v>
      </c>
    </row>
    <row spans="1:8" r="7">
      <c t="s" s="4" r="A7">
        <v>235</v>
      </c>
      <c t="n" s="7" r="H7">
        <v>1200</v>
      </c>
    </row>
    <row spans="1:8" r="8">
      <c t="s" s="4" r="A8">
        <v>230</v>
      </c>
      <c t="n" s="7" r="E8">
        <v>1600</v>
      </c>
    </row>
    <row spans="1:8" r="9">
      <c t="s" s="4" r="A9">
        <v>236</v>
      </c>
      <c t="n" s="7" r="E9">
        <v>400</v>
      </c>
    </row>
    <row spans="1:8" r="10">
      <c t="s" s="4" r="A10">
        <v>237</v>
      </c>
    </row>
    <row spans="1:8" r="11">
      <c t="s" s="4" r="A11">
        <v>230</v>
      </c>
      <c t="n" s="7" r="B11">
        <v>400</v>
      </c>
    </row>
    <row spans="1:8" r="12">
      <c t="s" s="4" r="A12">
        <v>238</v>
      </c>
    </row>
    <row spans="1:8" r="13">
      <c t="s" s="4" r="A13">
        <v>239</v>
      </c>
      <c t="n" s="7" r="G13">
        <v>45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67"/>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240</v>
      </c>
      <c t="s" s="2" r="B1">
        <v>241</v>
      </c>
      <c t="s" s="2" r="C1">
        <v>242</v>
      </c>
      <c t="s" s="2" r="D1">
        <v>243</v>
      </c>
      <c t="s" s="2" r="E1">
        <v>244</v>
      </c>
      <c t="s" s="2" r="F1">
        <v>245</v>
      </c>
      <c t="s" s="2" r="G1">
        <v>2</v>
      </c>
      <c t="s" s="2" r="H1">
        <v>63</v>
      </c>
      <c t="s" s="2" r="I1">
        <v>2</v>
      </c>
      <c t="s" s="2" r="J1">
        <v>63</v>
      </c>
      <c t="s" s="2" r="K1">
        <v>25</v>
      </c>
      <c t="s" s="2" r="L1">
        <v>246</v>
      </c>
    </row>
    <row spans="1:12" r="2">
      <c t="s" s="4" r="A2">
        <v>27</v>
      </c>
      <c t="n" s="7" r="G2">
        <v>3415000</v>
      </c>
      <c t="n" s="7" r="H2">
        <v>921000</v>
      </c>
      <c t="n" s="7" r="I2">
        <v>3415000</v>
      </c>
      <c t="n" s="7" r="J2">
        <v>921000</v>
      </c>
      <c t="n" s="7" r="K2">
        <v>4077000</v>
      </c>
      <c t="n" s="7" r="L2">
        <v>8579000</v>
      </c>
    </row>
    <row spans="1:12" r="3">
      <c t="s" s="4" r="A3">
        <v>112</v>
      </c>
      <c t="n" s="6" r="I3">
        <v>-662000</v>
      </c>
      <c t="n" s="6" r="J3">
        <v>-7658000</v>
      </c>
    </row>
    <row spans="1:12" r="4">
      <c t="s" s="4" r="A4">
        <v>230</v>
      </c>
      <c t="n" s="6" r="G4">
        <v>456000</v>
      </c>
      <c t="n" s="6" r="H4">
        <v>393000</v>
      </c>
      <c t="n" s="6" r="I4">
        <v>1589000</v>
      </c>
      <c t="n" s="6" r="J4">
        <v>393000</v>
      </c>
    </row>
    <row spans="1:12" r="5">
      <c t="s" s="4" r="A5">
        <v>247</v>
      </c>
      <c t="n" s="6" r="G5">
        <v>927000</v>
      </c>
      <c t="n" s="6" r="H5">
        <v>615000</v>
      </c>
      <c t="n" s="6" r="I5">
        <v>2865000</v>
      </c>
      <c t="n" s="6" r="J5">
        <v>2851000</v>
      </c>
    </row>
    <row spans="1:12" r="6">
      <c t="s" s="4" r="A6">
        <v>248</v>
      </c>
      <c t="n" s="6" r="G6">
        <v>897000</v>
      </c>
      <c t="n" s="7" r="H6">
        <v>1047000</v>
      </c>
      <c t="n" s="6" r="I6">
        <v>3141000</v>
      </c>
      <c t="n" s="7" r="J6">
        <v>3375000</v>
      </c>
    </row>
    <row spans="1:12" r="7">
      <c t="s" s="4" r="A7">
        <v>249</v>
      </c>
      <c t="n" s="6" r="I7">
        <v>-500000</v>
      </c>
    </row>
    <row spans="1:12" r="8">
      <c t="s" s="4" r="A8">
        <v>250</v>
      </c>
      <c t="n" s="6" r="I8">
        <v>3300000</v>
      </c>
    </row>
    <row spans="1:12" r="9">
      <c t="s" s="4" r="A9">
        <v>251</v>
      </c>
      <c t="n" s="6" r="I9">
        <v>900000</v>
      </c>
    </row>
    <row spans="1:12" r="10">
      <c t="s" s="4" r="A10">
        <v>110</v>
      </c>
      <c t="n" s="7" r="C10">
        <v>3600000</v>
      </c>
      <c t="n" s="6" r="I10">
        <v>3599000</v>
      </c>
    </row>
    <row spans="1:12" r="11">
      <c t="s" s="4" r="A11">
        <v>252</v>
      </c>
      <c t="n" s="6" r="C11">
        <v>8000000</v>
      </c>
    </row>
    <row spans="1:12" r="12">
      <c t="s" s="4" r="A12">
        <v>253</v>
      </c>
      <c t="n" s="8" r="C12">
        <v>0.5</v>
      </c>
    </row>
    <row spans="1:12" r="13">
      <c t="s" s="4" r="A13">
        <v>254</v>
      </c>
      <c t="n" s="7" r="C13">
        <v>4000000</v>
      </c>
    </row>
    <row spans="1:12" r="14">
      <c t="s" s="4" r="A14">
        <v>255</v>
      </c>
      <c t="n" s="7" r="C14">
        <v>400000</v>
      </c>
    </row>
    <row spans="1:12" r="15">
      <c t="s" s="4" r="A15">
        <v>41</v>
      </c>
      <c t="n" s="6" r="K15">
        <v>500000</v>
      </c>
    </row>
    <row spans="1:12" r="16">
      <c t="s" s="4" r="A16">
        <v>256</v>
      </c>
    </row>
    <row spans="1:12" r="17">
      <c t="s" s="4" r="A17">
        <v>257</v>
      </c>
      <c t="n" s="7" r="B17">
        <v>1100000</v>
      </c>
      <c t="n" s="7" r="D17">
        <v>3900000</v>
      </c>
    </row>
    <row spans="1:12" r="18">
      <c t="s" s="4" r="A18">
        <v>258</v>
      </c>
      <c t="n" s="7" r="B18">
        <v>34000</v>
      </c>
      <c t="n" s="7" r="D18">
        <v>100000</v>
      </c>
    </row>
    <row spans="1:12" r="19">
      <c t="s" s="4" r="A19">
        <v>259</v>
      </c>
      <c t="n" s="6" r="B19">
        <v>4011740</v>
      </c>
      <c t="n" s="6" r="D19">
        <v>23355000</v>
      </c>
    </row>
    <row spans="1:12" r="20">
      <c t="s" s="4" r="A20">
        <v>260</v>
      </c>
      <c t="n" s="7" r="B20">
        <v>0</v>
      </c>
      <c t="n" s="7" r="G20">
        <v>0</v>
      </c>
      <c t="n" s="6" r="I20">
        <v>0</v>
      </c>
    </row>
    <row spans="1:12" r="21">
      <c t="s" s="4" r="A21">
        <v>261</v>
      </c>
    </row>
    <row spans="1:12" r="22">
      <c t="s" s="4" r="A22">
        <v>27</v>
      </c>
      <c t="n" s="7" r="F22">
        <v>3000000</v>
      </c>
    </row>
    <row spans="1:12" r="23">
      <c t="s" s="4" r="A23">
        <v>248</v>
      </c>
      <c t="n" s="6" r="F23">
        <v>700000</v>
      </c>
    </row>
    <row spans="1:12" r="24">
      <c t="s" s="4" r="A24">
        <v>250</v>
      </c>
      <c t="n" s="6" r="F24">
        <v>1200000</v>
      </c>
    </row>
    <row spans="1:12" r="25">
      <c t="s" s="4" r="A25">
        <v>251</v>
      </c>
      <c t="n" s="7" r="E25">
        <v>600000</v>
      </c>
      <c t="n" s="6" r="F25">
        <v>200000</v>
      </c>
    </row>
    <row spans="1:12" r="26">
      <c t="s" s="4" r="A26">
        <v>262</v>
      </c>
      <c t="n" s="6" r="F26">
        <v>1800000</v>
      </c>
    </row>
    <row spans="1:12" r="27">
      <c t="s" s="4" r="A27">
        <v>263</v>
      </c>
      <c t="n" s="6" r="F27">
        <v>500000</v>
      </c>
    </row>
    <row spans="1:12" r="28">
      <c t="s" s="4" r="A28">
        <v>232</v>
      </c>
    </row>
    <row spans="1:12" r="29">
      <c t="s" s="4" r="A29">
        <v>230</v>
      </c>
      <c t="n" s="6" r="I29">
        <v>1600000</v>
      </c>
    </row>
    <row spans="1:12" r="30">
      <c t="s" s="4" r="A30">
        <v>264</v>
      </c>
    </row>
    <row spans="1:12" r="31">
      <c t="s" s="4" r="A31">
        <v>230</v>
      </c>
      <c t="n" s="6" r="F31">
        <v>400000</v>
      </c>
    </row>
    <row spans="1:12" r="32">
      <c t="s" s="4" r="A32">
        <v>265</v>
      </c>
    </row>
    <row spans="1:12" r="33">
      <c t="s" s="4" r="A33">
        <v>266</v>
      </c>
      <c t="n" s="7" r="I33">
        <v>300000</v>
      </c>
    </row>
    <row spans="1:12" r="34">
      <c t="s" s="4" r="A34">
        <v>267</v>
      </c>
    </row>
    <row spans="1:12" r="35">
      <c t="s" s="4" r="A35">
        <v>266</v>
      </c>
      <c t="n" s="7" r="F35">
        <v>200000</v>
      </c>
    </row>
    <row spans="1:12" r="36">
      <c t="s" s="4" r="A36">
        <v>268</v>
      </c>
    </row>
    <row spans="1:12" r="37">
      <c t="s" s="4" r="A37">
        <v>41</v>
      </c>
      <c t="n" s="7" r="K37">
        <v>500000</v>
      </c>
    </row>
    <row spans="1:12" r="38">
      <c t="s" s="4" r="A38">
        <v>269</v>
      </c>
    </row>
    <row spans="1:12" r="39">
      <c t="s" s="4" r="A39">
        <v>270</v>
      </c>
      <c t="n" s="9" r="C39">
        <v>0.75</v>
      </c>
    </row>
    <row spans="1:12" r="40">
      <c t="s" s="4" r="A40">
        <v>271</v>
      </c>
      <c t="n" s="8" r="C40">
        <v>0.75</v>
      </c>
    </row>
    <row spans="1:12" r="41">
      <c t="s" s="4" r="A41">
        <v>272</v>
      </c>
      <c t="s" s="4" r="C41">
        <v>273</v>
      </c>
    </row>
    <row spans="1:12" r="42">
      <c t="s" s="4" r="A42">
        <v>274</v>
      </c>
      <c t="s" s="4" r="C42">
        <v>2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1</v>
      </c>
      <c t="s" s="2" r="C1">
        <v>62</v>
      </c>
      <c t="s" s="2" r="E1">
        <v>1</v>
      </c>
    </row>
    <row spans="1:6" r="2">
      <c t="s" s="2" r="C2">
        <v>2</v>
      </c>
      <c t="s" s="2" r="D2">
        <v>63</v>
      </c>
      <c t="s" s="2" r="E2">
        <v>2</v>
      </c>
      <c t="s" s="2" r="F2">
        <v>63</v>
      </c>
    </row>
    <row spans="1:6" r="3">
      <c t="s" s="3" r="A3">
        <v>64</v>
      </c>
    </row>
    <row spans="1:6" r="4">
      <c t="s" s="4" r="A4">
        <v>65</v>
      </c>
      <c t="n" s="7" r="C4">
        <v>1729</v>
      </c>
      <c t="n" s="7" r="E4">
        <v>4768</v>
      </c>
    </row>
    <row spans="1:6" r="5">
      <c t="s" s="4" r="A5">
        <v>66</v>
      </c>
      <c t="n" s="7" r="D5">
        <v>1788</v>
      </c>
      <c t="n" s="7" r="F5">
        <v>6086</v>
      </c>
    </row>
    <row spans="1:6" r="6">
      <c t="s" s="4" r="A6">
        <v>67</v>
      </c>
      <c t="n" s="6" r="C6">
        <v>1729</v>
      </c>
      <c t="n" s="6" r="D6">
        <v>1788</v>
      </c>
      <c t="n" s="6" r="E6">
        <v>4768</v>
      </c>
      <c t="n" s="6" r="F6">
        <v>6086</v>
      </c>
    </row>
    <row spans="1:6" r="7">
      <c t="s" s="3" r="A7">
        <v>68</v>
      </c>
    </row>
    <row spans="1:6" r="8">
      <c t="s" s="4" r="A8">
        <v>69</v>
      </c>
      <c t="n" s="6" r="C8">
        <v>-549</v>
      </c>
      <c t="n" s="6" r="E8">
        <v>-1478</v>
      </c>
    </row>
    <row spans="1:6" r="9">
      <c t="s" s="4" r="A9">
        <v>70</v>
      </c>
      <c t="n" s="6" r="D9">
        <v>-2598</v>
      </c>
      <c t="n" s="6" r="F9">
        <v>-8385</v>
      </c>
    </row>
    <row spans="1:6" r="10">
      <c t="s" s="4" r="A10">
        <v>71</v>
      </c>
      <c t="n" s="6" r="C10">
        <v>-927</v>
      </c>
      <c t="n" s="6" r="D10">
        <v>-615</v>
      </c>
      <c t="n" s="6" r="E10">
        <v>-2865</v>
      </c>
      <c t="n" s="6" r="F10">
        <v>-2851</v>
      </c>
    </row>
    <row spans="1:6" r="11">
      <c t="s" s="4" r="A11">
        <v>72</v>
      </c>
      <c t="n" s="6" r="C11">
        <v>65</v>
      </c>
      <c t="n" s="6" r="D11">
        <v>-177</v>
      </c>
      <c t="n" s="6" r="E11">
        <v>-308</v>
      </c>
      <c t="n" s="6" r="F11">
        <v>-988</v>
      </c>
    </row>
    <row spans="1:6" r="12">
      <c t="s" s="4" r="A12">
        <v>73</v>
      </c>
      <c t="n" s="6" r="F12">
        <v>-119</v>
      </c>
    </row>
    <row spans="1:6" r="13">
      <c t="s" s="4" r="A13">
        <v>74</v>
      </c>
      <c t="n" s="6" r="C13">
        <v>-456</v>
      </c>
      <c t="n" s="6" r="D13">
        <v>-393</v>
      </c>
      <c t="n" s="6" r="E13">
        <v>-1589</v>
      </c>
      <c t="n" s="6" r="F13">
        <v>-393</v>
      </c>
    </row>
    <row spans="1:6" r="14">
      <c t="s" s="4" r="A14">
        <v>75</v>
      </c>
      <c t="n" s="6" r="C14">
        <v>-897</v>
      </c>
      <c t="n" s="6" r="D14">
        <v>-1047</v>
      </c>
      <c t="n" s="6" r="E14">
        <v>-3141</v>
      </c>
      <c t="n" s="6" r="F14">
        <v>-3375</v>
      </c>
    </row>
    <row spans="1:6" r="15">
      <c t="s" s="4" r="A15">
        <v>76</v>
      </c>
      <c t="n" s="6" r="C15">
        <v>-95</v>
      </c>
      <c t="n" s="6" r="D15">
        <v>-99</v>
      </c>
      <c t="n" s="6" r="E15">
        <v>-666</v>
      </c>
      <c t="n" s="6" r="F15">
        <v>-372</v>
      </c>
    </row>
    <row spans="1:6" r="16">
      <c t="s" s="4" r="A16">
        <v>77</v>
      </c>
      <c t="n" s="6" r="C16">
        <v>-47</v>
      </c>
      <c t="n" s="6" r="D16">
        <v>-48</v>
      </c>
      <c t="n" s="6" r="E16">
        <v>-144</v>
      </c>
      <c t="n" s="6" r="F16">
        <v>-206</v>
      </c>
    </row>
    <row spans="1:6" r="17">
      <c t="s" s="4" r="A17">
        <v>78</v>
      </c>
      <c t="n" s="6" r="D17">
        <v>-13181</v>
      </c>
      <c t="n" s="6" r="F17">
        <v>-13181</v>
      </c>
    </row>
    <row spans="1:6" r="18">
      <c t="s" s="4" r="A18">
        <v>79</v>
      </c>
      <c t="n" s="6" r="C18">
        <v>1281</v>
      </c>
      <c t="n" s="6" r="D18">
        <v>7</v>
      </c>
      <c t="n" s="6" r="E18">
        <v>1558</v>
      </c>
      <c t="n" s="6" r="F18">
        <v>477</v>
      </c>
    </row>
    <row spans="1:6" r="19">
      <c t="s" s="4" r="A19">
        <v>80</v>
      </c>
      <c t="n" s="6" r="C19">
        <v>-346</v>
      </c>
      <c t="n" s="6" r="D19">
        <v>-1209</v>
      </c>
      <c t="n" s="6" r="E19">
        <v>-1317</v>
      </c>
      <c t="n" s="6" r="F19">
        <v>-3743</v>
      </c>
    </row>
    <row spans="1:6" r="20">
      <c t="s" s="4" r="A20">
        <v>81</v>
      </c>
      <c t="n" s="6" r="C20">
        <v>-1971</v>
      </c>
      <c t="n" s="6" r="D20">
        <v>-19360</v>
      </c>
      <c t="n" s="6" r="E20">
        <v>-9950</v>
      </c>
      <c t="n" s="6" r="F20">
        <v>-33136</v>
      </c>
    </row>
    <row spans="1:6" r="21">
      <c t="s" s="4" r="A21">
        <v>82</v>
      </c>
      <c t="n" s="6" r="C21">
        <v>-242</v>
      </c>
      <c t="n" s="6" r="D21">
        <v>-17572</v>
      </c>
      <c t="n" s="6" r="E21">
        <v>-5182</v>
      </c>
      <c t="n" s="6" r="F21">
        <v>-27050</v>
      </c>
    </row>
    <row spans="1:6" r="22">
      <c t="s" s="3" r="A22">
        <v>83</v>
      </c>
    </row>
    <row spans="1:6" r="23">
      <c t="s" s="4" r="A23">
        <v>84</v>
      </c>
      <c t="n" s="6" r="E23">
        <v>-515</v>
      </c>
    </row>
    <row spans="1:6" r="24">
      <c t="s" s="4" r="A24">
        <v>85</v>
      </c>
      <c t="n" s="6" r="C24">
        <v>10</v>
      </c>
      <c t="n" s="6" r="D24">
        <v>623</v>
      </c>
      <c t="n" s="6" r="E24">
        <v>12</v>
      </c>
      <c t="n" s="6" r="F24">
        <v>2006</v>
      </c>
    </row>
    <row spans="1:6" r="25">
      <c t="s" s="4" r="A25">
        <v>86</v>
      </c>
      <c t="n" s="6" r="C25">
        <v>-545</v>
      </c>
      <c t="n" s="6" r="D25">
        <v>200</v>
      </c>
      <c t="n" s="6" r="E25">
        <v>-2821</v>
      </c>
      <c t="n" s="6" r="F25">
        <v>1068</v>
      </c>
    </row>
    <row spans="1:6" r="26">
      <c t="s" s="4" r="A26">
        <v>87</v>
      </c>
      <c t="n" s="6" r="E26">
        <v>-778</v>
      </c>
    </row>
    <row spans="1:6" r="27">
      <c t="s" s="4" r="A27">
        <v>88</v>
      </c>
      <c t="n" s="6" r="E27">
        <v>-1653</v>
      </c>
    </row>
    <row spans="1:6" r="28">
      <c t="s" s="4" r="A28">
        <v>89</v>
      </c>
      <c t="n" s="6" r="C28">
        <v>-21</v>
      </c>
      <c t="n" s="6" r="D28">
        <v>-71</v>
      </c>
      <c t="n" s="6" r="E28">
        <v>-63</v>
      </c>
      <c t="n" s="6" r="F28">
        <v>-125</v>
      </c>
    </row>
    <row spans="1:6" r="29">
      <c t="s" s="4" r="A29">
        <v>90</v>
      </c>
      <c t="n" s="6" r="C29">
        <v>-556</v>
      </c>
      <c t="n" s="6" r="D29">
        <v>752</v>
      </c>
      <c t="n" s="6" r="E29">
        <v>-5818</v>
      </c>
      <c t="n" s="6" r="F29">
        <v>2949</v>
      </c>
    </row>
    <row spans="1:6" r="30">
      <c t="s" s="4" r="A30">
        <v>91</v>
      </c>
      <c t="n" s="6" r="C30">
        <v>-798</v>
      </c>
      <c t="n" s="6" r="D30">
        <v>-16820</v>
      </c>
      <c t="n" s="6" r="E30">
        <v>-11000</v>
      </c>
      <c t="n" s="6" r="F30">
        <v>-24101</v>
      </c>
    </row>
    <row spans="1:6" r="31">
      <c t="s" s="4" r="A31">
        <v>92</v>
      </c>
      <c t="n" s="6" r="E31">
        <v>26</v>
      </c>
    </row>
    <row spans="1:6" r="32">
      <c t="s" s="4" r="A32">
        <v>93</v>
      </c>
      <c t="n" s="6" r="C32">
        <v>-798</v>
      </c>
      <c t="n" s="6" r="D32">
        <v>-16820</v>
      </c>
      <c t="n" s="6" r="E32">
        <v>-10974</v>
      </c>
      <c t="n" s="6" r="F32">
        <v>-24101</v>
      </c>
    </row>
    <row spans="1:6" r="33">
      <c t="s" s="3" r="A33">
        <v>94</v>
      </c>
    </row>
    <row spans="1:6" r="34">
      <c t="s" s="4" r="A34">
        <v>95</v>
      </c>
      <c t="n" s="6" r="C34">
        <v>107</v>
      </c>
      <c t="n" s="6" r="D34">
        <v>-88</v>
      </c>
      <c t="n" s="6" r="E34">
        <v>278</v>
      </c>
      <c t="n" s="6" r="F34">
        <v>-125</v>
      </c>
    </row>
    <row spans="1:6" r="35">
      <c t="s" s="4" r="A35">
        <v>96</v>
      </c>
      <c t="n" s="7" r="C35">
        <v>-691</v>
      </c>
      <c t="n" s="7" r="D35">
        <v>-16908</v>
      </c>
      <c t="n" s="7" r="E35">
        <v>-10696</v>
      </c>
      <c t="n" s="7" r="F35">
        <v>-24226</v>
      </c>
    </row>
    <row spans="1:6" r="36">
      <c t="s" s="3" r="A36">
        <v>97</v>
      </c>
    </row>
    <row spans="1:6" r="37">
      <c t="s" s="4" r="A37">
        <v>98</v>
      </c>
      <c t="n" s="8" r="C37">
        <v>-0.01</v>
      </c>
      <c t="n" s="8" r="D37">
        <v>-0.32</v>
      </c>
      <c t="n" s="8" r="E37">
        <v>-0.14</v>
      </c>
      <c t="n" s="8" r="F37">
        <v>-0.46</v>
      </c>
    </row>
    <row spans="1:6" r="38">
      <c t="s" s="4" r="A38">
        <v>99</v>
      </c>
      <c t="s" s="4" r="B38">
        <v>100</v>
      </c>
      <c t="n" s="6" r="C38">
        <v>88878371</v>
      </c>
      <c t="n" s="6" r="D38">
        <v>52960212</v>
      </c>
      <c t="n" s="6" r="E38">
        <v>78080858</v>
      </c>
      <c t="n" s="6" r="F38">
        <v>52921542</v>
      </c>
    </row>
    <row spans="1:6" r="39">
      <c t="n" r="A39"/>
    </row>
    <row spans="1:6" r="40">
      <c t="s" s="4" r="A40">
        <v>100</v>
      </c>
      <c t="s" s="4" r="B40">
        <v>101</v>
      </c>
    </row>
  </sheetData>
  <mergeCells count="5">
    <mergeCell ref="A1:B2"/>
    <mergeCell ref="C1:D1"/>
    <mergeCell ref="E1:F1"/>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3"/>
    <col customWidth="1" max="2" min="2" width="27"/>
    <col customWidth="1" max="3" min="3" width="27"/>
    <col customWidth="1" max="4" min="4" width="27"/>
    <col customWidth="1" max="5" min="5" width="27"/>
    <col customWidth="1" max="6" min="6" width="21"/>
    <col customWidth="1" max="7" min="7" width="21"/>
  </cols>
  <sheetData>
    <row spans="1:7" r="1">
      <c t="s" s="1" r="A1">
        <v>276</v>
      </c>
      <c t="s" s="2" r="B1">
        <v>277</v>
      </c>
      <c t="s" s="2" r="C1">
        <v>278</v>
      </c>
      <c t="s" s="2" r="D1">
        <v>279</v>
      </c>
      <c t="s" s="2" r="E1">
        <v>278</v>
      </c>
      <c t="s" s="2" r="F1">
        <v>227</v>
      </c>
      <c t="s" s="2" r="G1">
        <v>229</v>
      </c>
    </row>
    <row spans="1:7" r="2">
      <c t="s" s="3" r="A2">
        <v>280</v>
      </c>
    </row>
    <row spans="1:7" r="3">
      <c t="s" s="4" r="A3">
        <v>281</v>
      </c>
      <c t="n" s="7" r="C3">
        <v>275000</v>
      </c>
      <c t="n" s="7" r="E3">
        <v>275000</v>
      </c>
      <c t="n" s="7" r="G3">
        <v>199000</v>
      </c>
    </row>
    <row spans="1:7" r="4">
      <c t="s" s="4" r="A4">
        <v>282</v>
      </c>
      <c t="n" s="6" r="C4">
        <v>275000</v>
      </c>
      <c t="n" s="6" r="E4">
        <v>275000</v>
      </c>
      <c t="n" s="6" r="G4">
        <v>199000</v>
      </c>
    </row>
    <row spans="1:7" r="5">
      <c t="s" s="4" r="A5">
        <v>283</v>
      </c>
      <c t="n" s="6" r="C5">
        <v>275000</v>
      </c>
      <c t="n" s="6" r="E5">
        <v>275000</v>
      </c>
      <c t="n" s="6" r="G5">
        <v>199000</v>
      </c>
    </row>
    <row spans="1:7" r="6">
      <c t="s" s="4" r="A6">
        <v>283</v>
      </c>
      <c t="n" s="7" r="C6">
        <v>456000</v>
      </c>
      <c t="n" s="6" r="E6">
        <v>456000</v>
      </c>
      <c t="n" s="6" r="G6">
        <v>72000</v>
      </c>
    </row>
    <row spans="1:7" r="7">
      <c t="s" s="4" r="A7">
        <v>106</v>
      </c>
      <c t="n" s="7" r="E7">
        <v>898000</v>
      </c>
      <c t="n" s="7" r="F7">
        <v>416000</v>
      </c>
    </row>
    <row spans="1:7" r="8">
      <c t="s" s="4" r="A8">
        <v>284</v>
      </c>
    </row>
    <row spans="1:7" r="9">
      <c t="s" s="3" r="A9">
        <v>280</v>
      </c>
    </row>
    <row spans="1:7" r="10">
      <c t="s" s="4" r="A10">
        <v>285</v>
      </c>
      <c t="n" s="6" r="B10">
        <v>2500000</v>
      </c>
      <c t="n" s="6" r="C10">
        <v>250000</v>
      </c>
      <c t="n" s="6" r="D10">
        <v>5000000</v>
      </c>
      <c t="n" s="6" r="E10">
        <v>7500000</v>
      </c>
    </row>
    <row spans="1:7" r="11">
      <c t="s" s="4" r="A11">
        <v>286</v>
      </c>
      <c t="s" s="4" r="B11">
        <v>287</v>
      </c>
      <c t="s" s="4" r="C11">
        <v>287</v>
      </c>
      <c t="s" s="4" r="E11">
        <v>287</v>
      </c>
    </row>
    <row spans="1:7" r="12">
      <c t="s" s="4" r="A12">
        <v>288</v>
      </c>
    </row>
    <row spans="1:7" r="13">
      <c t="s" s="3" r="A13">
        <v>280</v>
      </c>
    </row>
    <row spans="1:7" r="14">
      <c t="s" s="4" r="A14">
        <v>281</v>
      </c>
      <c t="n" s="7" r="C14">
        <v>456000</v>
      </c>
      <c t="n" s="7" r="E14">
        <v>456000</v>
      </c>
      <c t="n" s="6" r="G14">
        <v>72000</v>
      </c>
    </row>
    <row spans="1:7" r="15">
      <c t="s" s="4" r="A15">
        <v>289</v>
      </c>
      <c t="n" s="6" r="C15">
        <v>456000</v>
      </c>
      <c t="n" s="6" r="E15">
        <v>456000</v>
      </c>
      <c t="n" s="6" r="G15">
        <v>72000</v>
      </c>
    </row>
    <row spans="1:7" r="16">
      <c t="s" s="4" r="A16">
        <v>283</v>
      </c>
      <c t="n" s="6" r="C16">
        <v>456000</v>
      </c>
      <c t="n" s="6" r="E16">
        <v>456000</v>
      </c>
      <c t="n" s="6" r="G16">
        <v>72000</v>
      </c>
    </row>
    <row spans="1:7" r="17">
      <c t="s" s="4" r="A17">
        <v>290</v>
      </c>
    </row>
    <row spans="1:7" r="18">
      <c t="s" s="3" r="A18">
        <v>280</v>
      </c>
    </row>
    <row spans="1:7" r="19">
      <c t="s" s="4" r="A19">
        <v>281</v>
      </c>
      <c t="n" s="6" r="C19">
        <v>456000</v>
      </c>
      <c t="n" s="6" r="E19">
        <v>456000</v>
      </c>
      <c t="n" s="6" r="G19">
        <v>72000</v>
      </c>
    </row>
    <row spans="1:7" r="20">
      <c t="s" s="4" r="A20">
        <v>289</v>
      </c>
      <c t="n" s="6" r="C20">
        <v>456000</v>
      </c>
      <c t="n" s="6" r="E20">
        <v>456000</v>
      </c>
      <c t="n" s="6" r="G20">
        <v>72000</v>
      </c>
    </row>
    <row spans="1:7" r="21">
      <c t="s" s="4" r="A21">
        <v>283</v>
      </c>
      <c t="n" s="6" r="C21">
        <v>456000</v>
      </c>
      <c t="n" s="7" r="E21">
        <v>456000</v>
      </c>
      <c t="n" s="7" r="G21">
        <v>72000</v>
      </c>
    </row>
    <row spans="1:7" r="22">
      <c t="s" s="4" r="A22">
        <v>291</v>
      </c>
    </row>
    <row spans="1:7" r="23">
      <c t="s" s="3" r="A23">
        <v>280</v>
      </c>
    </row>
    <row spans="1:7" r="24">
      <c t="s" s="4" r="A24">
        <v>106</v>
      </c>
      <c t="n" s="7" r="B24">
        <v>379000</v>
      </c>
    </row>
    <row spans="1:7" r="25">
      <c t="s" s="4" r="A25">
        <v>292</v>
      </c>
      <c t="n" s="6" r="B25">
        <v>50</v>
      </c>
    </row>
    <row spans="1:7" r="26">
      <c t="s" s="4" r="A26">
        <v>293</v>
      </c>
    </row>
    <row spans="1:7" r="27">
      <c t="s" s="3" r="A27">
        <v>280</v>
      </c>
    </row>
    <row spans="1:7" r="28">
      <c t="s" s="4" r="A28">
        <v>286</v>
      </c>
      <c t="s" s="4" r="D28">
        <v>287</v>
      </c>
    </row>
    <row spans="1:7" r="29">
      <c t="s" s="4" r="A29">
        <v>294</v>
      </c>
      <c t="s" s="4" r="D29">
        <v>295</v>
      </c>
    </row>
    <row spans="1:7" r="30">
      <c t="s" s="4" r="A30">
        <v>296</v>
      </c>
      <c t="n" s="7" r="D30">
        <v>800000</v>
      </c>
    </row>
    <row spans="1:7" r="31">
      <c t="s" s="4" r="A31">
        <v>106</v>
      </c>
      <c t="n" s="7" r="C31">
        <v>379000</v>
      </c>
    </row>
    <row spans="1:7" r="32">
      <c t="s" s="4" r="A32">
        <v>292</v>
      </c>
      <c t="n" s="6" r="B32">
        <v>50</v>
      </c>
      <c t="n" s="6" r="C32">
        <v>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97</v>
      </c>
      <c t="s" s="2" r="B1">
        <v>2</v>
      </c>
      <c t="s" s="2" r="C1">
        <v>25</v>
      </c>
    </row>
    <row spans="1:3" r="2">
      <c t="s" s="3" r="A2">
        <v>146</v>
      </c>
    </row>
    <row spans="1:3" r="3">
      <c t="s" s="4" r="A3">
        <v>298</v>
      </c>
      <c t="n" s="7" r="B3">
        <v>154</v>
      </c>
      <c t="n" s="7" r="C3">
        <v>302</v>
      </c>
    </row>
    <row spans="1:3" r="4">
      <c t="s" s="4" r="A4">
        <v>299</v>
      </c>
      <c t="n" s="6" r="B4">
        <v>123</v>
      </c>
      <c t="n" s="6" r="C4">
        <v>149</v>
      </c>
    </row>
    <row spans="1:3" r="5">
      <c t="s" s="4" r="A5">
        <v>33</v>
      </c>
      <c t="n" s="7" r="B5">
        <v>277</v>
      </c>
      <c t="n" s="7" r="C5">
        <v>4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6"/>
  </cols>
  <sheetData>
    <row spans="1:3" r="1">
      <c t="s" s="1" r="A1">
        <v>300</v>
      </c>
      <c t="s" s="2" r="B1">
        <v>1</v>
      </c>
      <c t="s" s="2" r="C1">
        <v>224</v>
      </c>
    </row>
    <row spans="1:3" r="2">
      <c t="s" s="2" r="B2">
        <v>2</v>
      </c>
      <c t="s" s="2" r="C2">
        <v>25</v>
      </c>
    </row>
    <row spans="1:3" r="3">
      <c t="s" s="3" r="A3">
        <v>30</v>
      </c>
    </row>
    <row spans="1:3" r="4">
      <c t="s" s="4" r="A4">
        <v>301</v>
      </c>
      <c t="n" s="7" r="B4">
        <v>0</v>
      </c>
      <c t="n" s="7" r="C4">
        <v>0</v>
      </c>
    </row>
    <row spans="1:3" r="5">
      <c t="s" s="4" r="A5">
        <v>302</v>
      </c>
      <c t="n" s="6" r="B5">
        <v>0</v>
      </c>
      <c t="n" s="6" r="C5">
        <v>0</v>
      </c>
    </row>
    <row spans="1:3" r="6">
      <c t="s" s="4" r="A6">
        <v>303</v>
      </c>
      <c t="n" s="6" r="B6">
        <v>264</v>
      </c>
      <c t="n" s="6" r="C6">
        <v>330</v>
      </c>
    </row>
    <row spans="1:3" r="7">
      <c t="s" s="4" r="A7">
        <v>30</v>
      </c>
      <c t="n" s="6" r="B7">
        <v>264</v>
      </c>
      <c t="n" s="6" r="C7">
        <v>330</v>
      </c>
    </row>
    <row spans="1:3" r="8">
      <c t="s" s="4" r="A8">
        <v>304</v>
      </c>
      <c t="n" s="7" r="B8">
        <v>200</v>
      </c>
      <c t="n" s="7" r="C8">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t="s" s="1" r="A1">
        <v>305</v>
      </c>
      <c t="s" s="2" r="B1">
        <v>1</v>
      </c>
    </row>
    <row spans="1:2" r="2">
      <c t="s" s="2" r="B2">
        <v>226</v>
      </c>
    </row>
    <row spans="1:2" r="3">
      <c t="s" s="3" r="A3">
        <v>31</v>
      </c>
    </row>
    <row spans="1:2" r="4">
      <c t="s" s="4" r="A4">
        <v>306</v>
      </c>
      <c t="s" s="4" r="B4">
        <v>307</v>
      </c>
    </row>
    <row spans="1:2" r="5">
      <c t="s" s="4" r="A5">
        <v>308</v>
      </c>
      <c t="n" s="7" r="B5">
        <v>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52"/>
    <col customWidth="1" max="2" min="2" width="25"/>
    <col customWidth="1" max="3" min="3" width="27"/>
    <col customWidth="1" max="4" min="4" width="21"/>
    <col customWidth="1" max="5" min="5" width="27"/>
    <col customWidth="1" max="6" min="6" width="27"/>
    <col customWidth="1" max="7" min="7" width="27"/>
    <col customWidth="1" max="8" min="8" width="21"/>
    <col customWidth="1" max="9" min="9" width="21"/>
    <col customWidth="1" max="10" min="10" width="21"/>
  </cols>
  <sheetData>
    <row spans="1:10" r="1">
      <c t="s" s="1" r="A1">
        <v>309</v>
      </c>
      <c t="s" s="2" r="B1">
        <v>310</v>
      </c>
      <c t="s" s="2" r="C1">
        <v>277</v>
      </c>
      <c t="s" s="2" r="D1">
        <v>311</v>
      </c>
      <c t="s" s="2" r="E1">
        <v>278</v>
      </c>
      <c t="s" s="2" r="F1">
        <v>279</v>
      </c>
      <c t="s" s="2" r="G1">
        <v>278</v>
      </c>
      <c t="s" s="2" r="H1">
        <v>227</v>
      </c>
      <c t="s" s="2" r="I1">
        <v>229</v>
      </c>
      <c t="s" s="2" r="J1">
        <v>312</v>
      </c>
    </row>
    <row spans="1:10" r="2">
      <c t="s" s="3" r="A2">
        <v>313</v>
      </c>
    </row>
    <row spans="1:10" r="3">
      <c t="s" s="4" r="A3">
        <v>314</v>
      </c>
      <c t="n" s="7" r="E3">
        <v>34960000</v>
      </c>
      <c t="n" s="7" r="G3">
        <v>34960000</v>
      </c>
      <c t="n" s="7" r="I3">
        <v>35849000</v>
      </c>
    </row>
    <row spans="1:10" r="4">
      <c t="s" s="4" r="A4">
        <v>315</v>
      </c>
      <c t="n" s="6" r="E4">
        <v>-25507000</v>
      </c>
      <c t="n" s="6" r="G4">
        <v>-25507000</v>
      </c>
      <c t="n" s="6" r="I4">
        <v>-24724000</v>
      </c>
    </row>
    <row spans="1:10" r="5">
      <c t="s" s="4" r="A5">
        <v>35</v>
      </c>
      <c t="n" s="6" r="E5">
        <v>9453000</v>
      </c>
      <c t="n" s="6" r="G5">
        <v>9453000</v>
      </c>
      <c t="n" s="6" r="I5">
        <v>11125000</v>
      </c>
    </row>
    <row spans="1:10" r="6">
      <c t="s" s="4" r="A6">
        <v>316</v>
      </c>
      <c t="n" s="6" r="G6">
        <v>1522000</v>
      </c>
      <c t="n" s="7" r="H6">
        <v>367000</v>
      </c>
    </row>
    <row spans="1:10" r="7">
      <c t="s" s="4" r="A7">
        <v>106</v>
      </c>
      <c t="n" s="6" r="G7">
        <v>898000</v>
      </c>
      <c t="n" s="7" r="H7">
        <v>416000</v>
      </c>
    </row>
    <row spans="1:10" r="8">
      <c t="s" s="4" r="A8">
        <v>32</v>
      </c>
      <c t="n" s="7" r="E8">
        <v>642000</v>
      </c>
      <c t="n" s="7" r="G8">
        <v>642000</v>
      </c>
    </row>
    <row spans="1:10" r="9">
      <c t="s" s="4" r="A9">
        <v>284</v>
      </c>
    </row>
    <row spans="1:10" r="10">
      <c t="s" s="3" r="A10">
        <v>313</v>
      </c>
    </row>
    <row spans="1:10" r="11">
      <c t="s" s="4" r="A11">
        <v>285</v>
      </c>
      <c t="n" s="6" r="C11">
        <v>2500000</v>
      </c>
      <c t="n" s="6" r="E11">
        <v>250000</v>
      </c>
      <c t="n" s="6" r="F11">
        <v>5000000</v>
      </c>
      <c t="n" s="6" r="G11">
        <v>7500000</v>
      </c>
    </row>
    <row spans="1:10" r="12">
      <c t="s" s="4" r="A12">
        <v>286</v>
      </c>
      <c t="s" s="4" r="C12">
        <v>287</v>
      </c>
      <c t="s" s="4" r="E12">
        <v>287</v>
      </c>
      <c t="s" s="4" r="G12">
        <v>287</v>
      </c>
    </row>
    <row spans="1:10" r="13">
      <c t="s" s="4" r="A13">
        <v>317</v>
      </c>
    </row>
    <row spans="1:10" r="14">
      <c t="s" s="3" r="A14">
        <v>313</v>
      </c>
    </row>
    <row spans="1:10" r="15">
      <c t="s" s="4" r="A15">
        <v>314</v>
      </c>
      <c t="n" s="7" r="E15">
        <v>9575000</v>
      </c>
      <c t="n" s="7" r="G15">
        <v>9575000</v>
      </c>
      <c t="n" s="6" r="I15">
        <v>9630000</v>
      </c>
    </row>
    <row spans="1:10" r="16">
      <c t="s" s="4" r="A16">
        <v>318</v>
      </c>
    </row>
    <row spans="1:10" r="17">
      <c t="s" s="3" r="A17">
        <v>313</v>
      </c>
    </row>
    <row spans="1:10" r="18">
      <c t="s" s="4" r="A18">
        <v>314</v>
      </c>
      <c t="n" s="6" r="E18">
        <v>2518000</v>
      </c>
      <c t="n" s="6" r="G18">
        <v>2518000</v>
      </c>
      <c t="n" s="6" r="I18">
        <v>2518000</v>
      </c>
    </row>
    <row spans="1:10" r="19">
      <c t="s" s="4" r="A19">
        <v>319</v>
      </c>
    </row>
    <row spans="1:10" r="20">
      <c t="s" s="3" r="A20">
        <v>313</v>
      </c>
    </row>
    <row spans="1:10" r="21">
      <c t="s" s="4" r="A21">
        <v>314</v>
      </c>
      <c t="n" s="6" r="E21">
        <v>200000</v>
      </c>
      <c t="n" s="6" r="G21">
        <v>200000</v>
      </c>
      <c t="n" s="6" r="I21">
        <v>200000</v>
      </c>
    </row>
    <row spans="1:10" r="22">
      <c t="s" s="4" r="A22">
        <v>320</v>
      </c>
    </row>
    <row spans="1:10" r="23">
      <c t="s" s="3" r="A23">
        <v>313</v>
      </c>
    </row>
    <row spans="1:10" r="24">
      <c t="s" s="4" r="A24">
        <v>314</v>
      </c>
      <c t="n" s="6" r="E24">
        <v>4386000</v>
      </c>
      <c t="n" s="6" r="G24">
        <v>4386000</v>
      </c>
      <c t="n" s="6" r="I24">
        <v>4377000</v>
      </c>
    </row>
    <row spans="1:10" r="25">
      <c t="s" s="4" r="A25">
        <v>321</v>
      </c>
    </row>
    <row spans="1:10" r="26">
      <c t="s" s="3" r="A26">
        <v>313</v>
      </c>
    </row>
    <row spans="1:10" r="27">
      <c t="s" s="4" r="A27">
        <v>314</v>
      </c>
      <c t="n" s="6" r="E27">
        <v>16337000</v>
      </c>
      <c t="n" s="6" r="G27">
        <v>16337000</v>
      </c>
      <c t="n" s="6" r="I27">
        <v>16998000</v>
      </c>
    </row>
    <row spans="1:10" r="28">
      <c t="s" s="4" r="A28">
        <v>322</v>
      </c>
    </row>
    <row spans="1:10" r="29">
      <c t="s" s="3" r="A29">
        <v>313</v>
      </c>
    </row>
    <row spans="1:10" r="30">
      <c t="s" s="4" r="A30">
        <v>314</v>
      </c>
      <c t="n" s="6" r="E30">
        <v>952000</v>
      </c>
      <c t="n" s="6" r="G30">
        <v>952000</v>
      </c>
      <c t="n" s="6" r="I30">
        <v>841000</v>
      </c>
    </row>
    <row spans="1:10" r="31">
      <c t="s" s="4" r="A31">
        <v>323</v>
      </c>
    </row>
    <row spans="1:10" r="32">
      <c t="s" s="3" r="A32">
        <v>313</v>
      </c>
    </row>
    <row spans="1:10" r="33">
      <c t="s" s="4" r="A33">
        <v>314</v>
      </c>
      <c t="n" s="6" r="E33">
        <v>992000</v>
      </c>
      <c t="n" s="6" r="G33">
        <v>992000</v>
      </c>
      <c t="n" s="7" r="I33">
        <v>1285000</v>
      </c>
    </row>
    <row spans="1:10" r="34">
      <c t="s" s="4" r="A34">
        <v>324</v>
      </c>
    </row>
    <row spans="1:10" r="35">
      <c t="s" s="3" r="A35">
        <v>313</v>
      </c>
    </row>
    <row spans="1:10" r="36">
      <c t="s" s="4" r="A36">
        <v>35</v>
      </c>
      <c t="n" s="7" r="B36">
        <v>27000</v>
      </c>
    </row>
    <row spans="1:10" r="37">
      <c t="s" s="4" r="A37">
        <v>325</v>
      </c>
      <c t="n" s="6" r="B37">
        <v>2</v>
      </c>
    </row>
    <row spans="1:10" r="38">
      <c t="s" s="4" r="A38">
        <v>326</v>
      </c>
      <c t="n" s="6" r="B38">
        <v>2</v>
      </c>
    </row>
    <row spans="1:10" r="39">
      <c t="s" s="4" r="A39">
        <v>327</v>
      </c>
      <c t="n" s="7" r="B39">
        <v>687000</v>
      </c>
    </row>
    <row spans="1:10" r="40">
      <c t="s" s="4" r="A40">
        <v>316</v>
      </c>
      <c t="n" s="6" r="B40">
        <v>660000</v>
      </c>
    </row>
    <row spans="1:10" r="41">
      <c t="s" s="4" r="A41">
        <v>106</v>
      </c>
      <c t="n" s="7" r="B41">
        <v>69000</v>
      </c>
      <c t="n" s="6" r="G41">
        <v>69000</v>
      </c>
    </row>
    <row spans="1:10" r="42">
      <c t="s" s="4" r="A42">
        <v>328</v>
      </c>
      <c t="s" s="4" r="B42">
        <v>287</v>
      </c>
    </row>
    <row spans="1:10" r="43">
      <c t="s" s="4" r="A43">
        <v>32</v>
      </c>
      <c t="n" s="7" r="B43">
        <v>618000</v>
      </c>
      <c t="n" s="6" r="E43">
        <v>627000</v>
      </c>
      <c t="n" s="7" r="G43">
        <v>627000</v>
      </c>
    </row>
    <row spans="1:10" r="44">
      <c t="s" s="4" r="A44">
        <v>329</v>
      </c>
      <c t="s" s="4" r="B44">
        <v>287</v>
      </c>
    </row>
    <row spans="1:10" r="45">
      <c t="s" s="4" r="A45">
        <v>330</v>
      </c>
    </row>
    <row spans="1:10" r="46">
      <c t="s" s="3" r="A46">
        <v>313</v>
      </c>
    </row>
    <row spans="1:10" r="47">
      <c t="s" s="4" r="A47">
        <v>35</v>
      </c>
      <c t="n" s="7" r="J47">
        <v>1900000</v>
      </c>
    </row>
    <row spans="1:10" r="48">
      <c t="s" s="4" r="A48">
        <v>291</v>
      </c>
    </row>
    <row spans="1:10" r="49">
      <c t="s" s="3" r="A49">
        <v>313</v>
      </c>
    </row>
    <row spans="1:10" r="50">
      <c t="s" s="4" r="A50">
        <v>35</v>
      </c>
      <c t="n" s="7" r="C50">
        <v>0</v>
      </c>
    </row>
    <row spans="1:10" r="51">
      <c t="s" s="4" r="A51">
        <v>316</v>
      </c>
      <c t="n" s="6" r="C51">
        <v>500000</v>
      </c>
    </row>
    <row spans="1:10" r="52">
      <c t="s" s="4" r="A52">
        <v>106</v>
      </c>
      <c t="n" s="7" r="C52">
        <v>379000</v>
      </c>
    </row>
    <row spans="1:10" r="53">
      <c t="s" s="4" r="A53">
        <v>292</v>
      </c>
      <c t="n" s="6" r="C53">
        <v>50</v>
      </c>
    </row>
    <row spans="1:10" r="54">
      <c t="s" s="4" r="A54">
        <v>293</v>
      </c>
    </row>
    <row spans="1:10" r="55">
      <c t="s" s="3" r="A55">
        <v>313</v>
      </c>
    </row>
    <row spans="1:10" r="56">
      <c t="s" s="4" r="A56">
        <v>106</v>
      </c>
      <c t="n" s="7" r="E56">
        <v>379000</v>
      </c>
    </row>
    <row spans="1:10" r="57">
      <c t="s" s="4" r="A57">
        <v>292</v>
      </c>
      <c t="n" s="6" r="C57">
        <v>50</v>
      </c>
      <c t="n" s="6" r="E57">
        <v>50</v>
      </c>
    </row>
    <row spans="1:10" r="58">
      <c t="s" s="4" r="A58">
        <v>331</v>
      </c>
      <c t="n" s="6" r="C58">
        <v>2</v>
      </c>
    </row>
    <row spans="1:10" r="59">
      <c t="s" s="4" r="A59">
        <v>286</v>
      </c>
      <c t="s" s="4" r="F59">
        <v>287</v>
      </c>
    </row>
    <row spans="1:10" r="60">
      <c t="s" s="4" r="A60">
        <v>296</v>
      </c>
      <c t="n" s="7" r="F60">
        <v>800000</v>
      </c>
    </row>
    <row spans="1:10" r="61">
      <c t="s" s="4" r="A61">
        <v>332</v>
      </c>
    </row>
    <row spans="1:10" r="62">
      <c t="s" s="3" r="A62">
        <v>313</v>
      </c>
    </row>
    <row spans="1:10" r="63">
      <c t="s" s="4" r="A63">
        <v>316</v>
      </c>
      <c t="n" s="7" r="E63">
        <v>200000</v>
      </c>
    </row>
    <row spans="1:10" r="64">
      <c t="s" s="4" r="A64">
        <v>106</v>
      </c>
      <c t="n" s="6" r="E64">
        <v>200000</v>
      </c>
    </row>
    <row spans="1:10" r="65">
      <c t="s" s="4" r="A65">
        <v>333</v>
      </c>
    </row>
    <row spans="1:10" r="66">
      <c t="s" s="3" r="A66">
        <v>313</v>
      </c>
    </row>
    <row spans="1:10" r="67">
      <c t="s" s="4" r="A67">
        <v>296</v>
      </c>
      <c t="n" s="7" r="E67">
        <v>500000</v>
      </c>
    </row>
    <row spans="1:10" r="68">
      <c t="s" s="4" r="A68">
        <v>334</v>
      </c>
    </row>
    <row spans="1:10" r="69">
      <c t="s" s="3" r="A69">
        <v>313</v>
      </c>
    </row>
    <row spans="1:10" r="70">
      <c t="s" s="4" r="A70">
        <v>316</v>
      </c>
      <c t="n" s="7" r="D70">
        <v>200000</v>
      </c>
    </row>
    <row spans="1:10" r="71">
      <c t="s" s="4" r="A71">
        <v>106</v>
      </c>
      <c t="n" s="6" r="D71">
        <v>200000</v>
      </c>
    </row>
    <row spans="1:10" r="72">
      <c t="s" s="4" r="A72">
        <v>335</v>
      </c>
      <c t="n" s="6" r="D72">
        <v>1500000</v>
      </c>
    </row>
    <row spans="1:10" r="73">
      <c t="s" s="4" r="A73">
        <v>336</v>
      </c>
      <c t="n" s="6" r="D73">
        <v>200000</v>
      </c>
    </row>
    <row spans="1:10" r="74">
      <c t="s" s="4" r="A74">
        <v>337</v>
      </c>
      <c t="n" s="6" r="D74">
        <v>300000</v>
      </c>
    </row>
    <row spans="1:10" r="75">
      <c t="s" s="4" r="A75">
        <v>338</v>
      </c>
      <c t="n" s="6" r="D75">
        <v>300000</v>
      </c>
    </row>
    <row spans="1:10" r="76">
      <c t="s" s="4" r="A76">
        <v>339</v>
      </c>
      <c t="n" s="7" r="D76">
        <v>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25</v>
      </c>
    </row>
    <row spans="1:3" r="2">
      <c t="s" s="4" r="A2">
        <v>341</v>
      </c>
      <c t="n" s="7" r="B2">
        <v>448</v>
      </c>
      <c t="n" s="7" r="C2">
        <v>599</v>
      </c>
    </row>
    <row spans="1:3" r="3">
      <c t="s" s="4" r="A3">
        <v>342</v>
      </c>
      <c t="n" s="6" r="B3">
        <v>958</v>
      </c>
      <c t="n" s="6" r="C3">
        <v>545</v>
      </c>
    </row>
    <row spans="1:3" r="4">
      <c t="s" s="4" r="A4">
        <v>38</v>
      </c>
      <c t="n" s="6" r="B4">
        <v>1406</v>
      </c>
      <c t="n" s="6" r="C4">
        <v>1144</v>
      </c>
    </row>
    <row spans="1:3" r="5">
      <c t="s" s="4" r="A5">
        <v>343</v>
      </c>
      <c t="n" s="6" r="B5">
        <v>200</v>
      </c>
      <c t="n" s="6" r="C5">
        <v>100</v>
      </c>
    </row>
    <row spans="1:3" r="6">
      <c t="s" s="4" r="A6">
        <v>344</v>
      </c>
      <c t="n" s="6" r="B6">
        <v>700</v>
      </c>
      <c t="n" s="6" r="C6">
        <v>400</v>
      </c>
    </row>
    <row spans="1:3" r="7">
      <c t="s" s="4" r="A7">
        <v>232</v>
      </c>
    </row>
    <row spans="1:3" r="8">
      <c t="s" s="4" r="A8">
        <v>341</v>
      </c>
      <c t="n" s="6" r="B8">
        <v>300</v>
      </c>
      <c t="n" s="6" r="C8">
        <v>300</v>
      </c>
    </row>
    <row spans="1:3" r="9">
      <c t="s" s="4" r="A9">
        <v>345</v>
      </c>
      <c t="n" s="6" r="B9">
        <v>200</v>
      </c>
    </row>
    <row spans="1:3" r="10">
      <c t="s" s="4" r="A10">
        <v>344</v>
      </c>
      <c t="n" s="6" r="B10">
        <v>300</v>
      </c>
      <c t="n" s="6" r="C10">
        <v>200</v>
      </c>
    </row>
    <row spans="1:3" r="11">
      <c t="s" s="4" r="A11">
        <v>346</v>
      </c>
    </row>
    <row spans="1:3" r="12">
      <c t="s" s="4" r="A12">
        <v>341</v>
      </c>
      <c t="n" s="7" r="B12">
        <v>200</v>
      </c>
      <c t="n" s="7" r="C12">
        <v>3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6"/>
  </cols>
  <sheetData>
    <row spans="1:5" r="1">
      <c t="s" s="1" r="A1">
        <v>347</v>
      </c>
      <c t="s" s="2" r="B1">
        <v>62</v>
      </c>
      <c t="s" s="2" r="C1">
        <v>1</v>
      </c>
      <c t="s" s="2" r="E1">
        <v>224</v>
      </c>
    </row>
    <row spans="1:5" r="2">
      <c t="s" s="2" r="B2">
        <v>348</v>
      </c>
      <c t="s" s="2" r="C2">
        <v>2</v>
      </c>
      <c t="s" s="2" r="D2">
        <v>63</v>
      </c>
      <c t="s" s="2" r="E2">
        <v>25</v>
      </c>
    </row>
    <row spans="1:5" r="3">
      <c t="s" s="4" r="A3">
        <v>35</v>
      </c>
      <c t="n" s="7" r="C3">
        <v>9453000</v>
      </c>
      <c t="n" s="7" r="E3">
        <v>11125000</v>
      </c>
    </row>
    <row spans="1:5" r="4">
      <c t="s" s="3" r="A4">
        <v>349</v>
      </c>
    </row>
    <row spans="1:5" r="5">
      <c t="s" s="4" r="A5">
        <v>350</v>
      </c>
      <c t="n" s="6" r="C5">
        <v>2546000</v>
      </c>
    </row>
    <row spans="1:5" r="6">
      <c t="s" s="4" r="A6">
        <v>351</v>
      </c>
      <c t="n" s="6" r="C6">
        <v>143000</v>
      </c>
      <c t="n" s="7" r="D6">
        <v>148000</v>
      </c>
    </row>
    <row spans="1:5" r="7">
      <c t="s" s="4" r="A7">
        <v>352</v>
      </c>
      <c t="n" s="6" r="C7">
        <v>2388000</v>
      </c>
      <c t="n" s="6" r="E7">
        <v>2546000</v>
      </c>
    </row>
    <row spans="1:5" r="8">
      <c t="s" s="4" r="A8">
        <v>232</v>
      </c>
    </row>
    <row spans="1:5" r="9">
      <c t="s" s="4" r="A9">
        <v>353</v>
      </c>
      <c t="n" s="7" r="B9">
        <v>3500000</v>
      </c>
    </row>
    <row spans="1:5" r="10">
      <c t="s" s="4" r="A10">
        <v>354</v>
      </c>
      <c t="n" s="6" r="C10">
        <v>20000</v>
      </c>
    </row>
    <row spans="1:5" r="11">
      <c t="s" s="3" r="A11">
        <v>349</v>
      </c>
    </row>
    <row spans="1:5" r="12">
      <c t="s" s="4" r="A12">
        <v>350</v>
      </c>
      <c t="n" s="6" r="C12">
        <v>2480000</v>
      </c>
      <c t="n" s="6" r="D12">
        <v>2582000</v>
      </c>
      <c t="n" s="6" r="E12">
        <v>2582000</v>
      </c>
    </row>
    <row spans="1:5" r="13">
      <c t="s" s="4" r="A13">
        <v>355</v>
      </c>
      <c t="n" s="6" r="C13">
        <v>-293000</v>
      </c>
      <c t="n" s="6" r="D13">
        <v>-300000</v>
      </c>
    </row>
    <row spans="1:5" r="14">
      <c t="s" s="4" r="A14">
        <v>351</v>
      </c>
      <c t="n" s="6" r="C14">
        <v>144000</v>
      </c>
      <c t="n" s="6" r="D14">
        <v>148000</v>
      </c>
    </row>
    <row spans="1:5" r="15">
      <c t="s" s="4" r="A15">
        <v>352</v>
      </c>
      <c t="n" s="6" r="C15">
        <v>2331000</v>
      </c>
      <c t="n" s="7" r="D15">
        <v>2430000</v>
      </c>
      <c t="n" s="6" r="E15">
        <v>2480000</v>
      </c>
    </row>
    <row spans="1:5" r="16">
      <c t="s" s="4" r="A16">
        <v>356</v>
      </c>
      <c t="n" s="6" r="B16">
        <v>3500000</v>
      </c>
    </row>
    <row spans="1:5" r="17">
      <c t="s" s="4" r="A17">
        <v>330</v>
      </c>
    </row>
    <row spans="1:5" r="18">
      <c t="s" s="4" r="A18">
        <v>35</v>
      </c>
      <c t="n" s="7" r="B18">
        <v>1900000</v>
      </c>
    </row>
    <row spans="1:5" r="19">
      <c t="s" s="4" r="A19">
        <v>265</v>
      </c>
    </row>
    <row spans="1:5" r="20">
      <c t="s" s="4" r="A20">
        <v>353</v>
      </c>
      <c t="n" s="6" r="C20">
        <v>100000</v>
      </c>
      <c t="n" s="6" r="E20">
        <v>100000</v>
      </c>
    </row>
    <row spans="1:5" r="21">
      <c t="s" s="3" r="A21">
        <v>349</v>
      </c>
    </row>
    <row spans="1:5" r="22">
      <c t="s" s="4" r="A22">
        <v>356</v>
      </c>
      <c t="n" s="7" r="C22">
        <v>100000</v>
      </c>
      <c t="n" s="7" r="E22">
        <v>1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8"/>
    <col customWidth="1" max="2" min="2" width="41"/>
    <col customWidth="1" max="3" min="3" width="41"/>
    <col customWidth="1" max="4" min="4" width="28"/>
    <col customWidth="1" max="5" min="5" width="21"/>
    <col customWidth="1" max="6" min="6" width="21"/>
  </cols>
  <sheetData>
    <row spans="1:6" r="1">
      <c t="s" s="1" r="A1">
        <v>357</v>
      </c>
      <c t="s" s="2" r="B1">
        <v>358</v>
      </c>
      <c t="s" s="2" r="C1">
        <v>359</v>
      </c>
      <c t="s" s="2" r="D1">
        <v>360</v>
      </c>
      <c t="s" s="2" r="E1">
        <v>361</v>
      </c>
      <c t="s" s="2" r="F1">
        <v>226</v>
      </c>
    </row>
    <row spans="1:6" r="2">
      <c t="s" s="4" r="A2">
        <v>88</v>
      </c>
      <c t="n" s="7" r="F2">
        <v>-1653000</v>
      </c>
    </row>
    <row spans="1:6" r="3">
      <c t="s" s="4" r="A3">
        <v>256</v>
      </c>
    </row>
    <row spans="1:6" r="4">
      <c t="s" s="4" r="A4">
        <v>362</v>
      </c>
      <c t="n" s="7" r="E4">
        <v>5000000</v>
      </c>
    </row>
    <row spans="1:6" r="5">
      <c t="s" s="4" r="A5">
        <v>363</v>
      </c>
      <c t="s" s="4" r="B5">
        <v>364</v>
      </c>
      <c t="s" s="4" r="C5">
        <v>364</v>
      </c>
    </row>
    <row spans="1:6" r="6">
      <c t="s" s="4" r="A6">
        <v>365</v>
      </c>
      <c t="n" s="6" r="B6">
        <v>15</v>
      </c>
      <c t="n" s="6" r="C6">
        <v>15</v>
      </c>
    </row>
    <row spans="1:6" r="7">
      <c t="s" s="4" r="A7">
        <v>366</v>
      </c>
      <c t="s" s="4" r="E7">
        <v>367</v>
      </c>
    </row>
    <row spans="1:6" r="8">
      <c t="s" s="4" r="A8">
        <v>368</v>
      </c>
      <c t="n" s="7" r="E8">
        <v>1100000</v>
      </c>
    </row>
    <row spans="1:6" r="9">
      <c t="s" s="4" r="A9">
        <v>369</v>
      </c>
      <c t="n" s="7" r="E9">
        <v>300000</v>
      </c>
    </row>
    <row spans="1:6" r="10">
      <c t="s" s="4" r="A10">
        <v>370</v>
      </c>
      <c t="s" s="4" r="F10">
        <v>371</v>
      </c>
    </row>
    <row spans="1:6" r="11">
      <c t="s" s="4" r="A11">
        <v>257</v>
      </c>
      <c t="n" s="7" r="B11">
        <v>1100000</v>
      </c>
      <c t="n" s="7" r="C11">
        <v>3900000</v>
      </c>
    </row>
    <row spans="1:6" r="12">
      <c t="s" s="4" r="A12">
        <v>258</v>
      </c>
      <c t="n" s="7" r="B12">
        <v>34000</v>
      </c>
      <c t="n" s="7" r="C12">
        <v>100000</v>
      </c>
    </row>
    <row spans="1:6" r="13">
      <c t="s" s="4" r="A13">
        <v>372</v>
      </c>
      <c t="n" s="6" r="B13">
        <v>4011740</v>
      </c>
      <c t="n" s="6" r="C13">
        <v>23355000</v>
      </c>
    </row>
    <row spans="1:6" r="14">
      <c t="s" s="4" r="A14">
        <v>373</v>
      </c>
      <c t="n" s="10" r="B14">
        <v>0.289</v>
      </c>
      <c t="n" s="10" r="C14">
        <v>0.172</v>
      </c>
    </row>
    <row spans="1:6" r="15">
      <c t="s" s="4" r="A15">
        <v>88</v>
      </c>
      <c t="n" s="7" r="F15">
        <v>1700000</v>
      </c>
    </row>
    <row spans="1:6" r="16">
      <c t="s" s="4" r="A16">
        <v>374</v>
      </c>
      <c t="n" s="6" r="F16">
        <v>800000</v>
      </c>
    </row>
    <row spans="1:6" r="17">
      <c t="s" s="4" r="A17">
        <v>260</v>
      </c>
      <c t="n" s="7" r="B17">
        <v>0</v>
      </c>
      <c t="n" s="7" r="F17">
        <v>0</v>
      </c>
    </row>
    <row spans="1:6" r="18">
      <c t="s" s="4" r="A18">
        <v>375</v>
      </c>
    </row>
    <row spans="1:6" r="19">
      <c t="s" s="4" r="A19">
        <v>376</v>
      </c>
      <c t="n" s="8" r="D19">
        <v>0.29</v>
      </c>
    </row>
    <row spans="1:6" r="20">
      <c t="s" s="4" r="A20">
        <v>363</v>
      </c>
      <c t="s" s="4" r="D20">
        <v>364</v>
      </c>
    </row>
    <row spans="1:6" r="21">
      <c t="s" s="4" r="A21">
        <v>365</v>
      </c>
      <c t="n" s="6" r="D21">
        <v>15</v>
      </c>
    </row>
    <row spans="1:6" r="22">
      <c t="s" s="4" r="A22">
        <v>377</v>
      </c>
    </row>
    <row spans="1:6" r="23">
      <c t="s" s="4" r="A23">
        <v>363</v>
      </c>
      <c t="s" s="4" r="D23">
        <v>364</v>
      </c>
    </row>
    <row spans="1:6" r="24">
      <c t="s" s="4" r="A24">
        <v>365</v>
      </c>
      <c t="n" s="6" r="D24">
        <v>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s="1" r="A1">
        <v>378</v>
      </c>
      <c t="s" s="2" r="B1">
        <v>379</v>
      </c>
    </row>
    <row spans="1:4" r="2">
      <c t="s" s="2" r="B2">
        <v>380</v>
      </c>
      <c t="s" s="2" r="C2">
        <v>2</v>
      </c>
      <c t="s" s="2" r="D2">
        <v>25</v>
      </c>
    </row>
    <row spans="1:4" r="3">
      <c t="s" s="4" r="A3">
        <v>42</v>
      </c>
      <c t="n" s="7" r="C3">
        <v>9</v>
      </c>
      <c t="n" s="7" r="D3">
        <v>556</v>
      </c>
    </row>
    <row spans="1:4" r="4">
      <c t="s" s="4" r="A4">
        <v>381</v>
      </c>
      <c t="n" s="6" r="D4">
        <v>100</v>
      </c>
    </row>
    <row spans="1:4" r="5">
      <c t="s" s="4" r="A5">
        <v>256</v>
      </c>
    </row>
    <row spans="1:4" r="6">
      <c t="s" s="4" r="A6">
        <v>382</v>
      </c>
      <c t="n" s="6" r="D6">
        <v>100</v>
      </c>
    </row>
    <row spans="1:4" r="7">
      <c t="s" s="4" r="A7">
        <v>383</v>
      </c>
    </row>
    <row spans="1:4" r="8">
      <c t="s" s="4" r="A8">
        <v>384</v>
      </c>
      <c t="n" s="6" r="D8">
        <v>400</v>
      </c>
    </row>
    <row spans="1:4" r="9">
      <c t="s" s="4" r="A9">
        <v>385</v>
      </c>
      <c t="n" s="7" r="B9">
        <v>200</v>
      </c>
      <c t="n" s="7" r="D9">
        <v>200</v>
      </c>
    </row>
    <row spans="1:4" r="10">
      <c t="s" s="4" r="A10">
        <v>386</v>
      </c>
      <c t="n" s="7" r="B10">
        <v>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7</v>
      </c>
      <c t="s" s="2" r="B1">
        <v>1</v>
      </c>
      <c t="s" s="2" r="C1">
        <v>224</v>
      </c>
    </row>
    <row spans="1:3" r="2">
      <c t="s" s="2" r="B2">
        <v>2</v>
      </c>
      <c t="s" s="2" r="C2">
        <v>25</v>
      </c>
    </row>
    <row spans="1:3" r="3">
      <c t="s" s="3" r="A3">
        <v>388</v>
      </c>
    </row>
    <row spans="1:3" r="4">
      <c t="s" s="4" r="A4">
        <v>40</v>
      </c>
      <c t="n" s="7" r="C4">
        <v>488</v>
      </c>
    </row>
    <row spans="1:3" r="5">
      <c t="s" s="4" r="A5">
        <v>389</v>
      </c>
      <c t="n" s="8" r="B5">
        <v>0.76</v>
      </c>
      <c t="n" s="8" r="C5">
        <v>0.2</v>
      </c>
    </row>
    <row spans="1:3" r="6">
      <c t="s" s="4" r="A6">
        <v>390</v>
      </c>
      <c t="s" s="4" r="B6">
        <v>391</v>
      </c>
      <c t="s" s="4" r="C6">
        <v>392</v>
      </c>
    </row>
    <row spans="1:3" r="7">
      <c t="s" s="4" r="A7">
        <v>393</v>
      </c>
      <c t="s" s="4" r="B7">
        <v>394</v>
      </c>
      <c t="s" s="4" r="C7">
        <v>395</v>
      </c>
    </row>
    <row spans="1:3" r="8">
      <c t="s" s="4" r="A8">
        <v>396</v>
      </c>
    </row>
    <row spans="1:3" r="9">
      <c t="s" s="3" r="A9">
        <v>397</v>
      </c>
    </row>
    <row spans="1:3" r="10">
      <c t="s" s="4" r="A10">
        <v>398</v>
      </c>
      <c t="n" s="7" r="B10">
        <v>210</v>
      </c>
    </row>
    <row spans="1:3" r="11">
      <c t="s" s="4" r="A11">
        <v>399</v>
      </c>
      <c t="n" s="6" r="B11">
        <v>2821</v>
      </c>
    </row>
    <row spans="1:3" r="12">
      <c t="s" s="4" r="A12">
        <v>400</v>
      </c>
      <c t="n" s="6" r="B12">
        <v>3031</v>
      </c>
      <c t="n" s="7" r="C12">
        <v>210</v>
      </c>
    </row>
    <row spans="1:3" r="13">
      <c t="s" s="4" r="A13">
        <v>401</v>
      </c>
    </row>
    <row spans="1:3" r="14">
      <c t="s" s="3" r="A14">
        <v>397</v>
      </c>
    </row>
    <row spans="1:3" r="15">
      <c t="s" s="4" r="A15">
        <v>398</v>
      </c>
      <c t="n" s="6" r="B15">
        <v>488</v>
      </c>
    </row>
    <row spans="1:3" r="16">
      <c t="s" s="4" r="A16">
        <v>402</v>
      </c>
      <c t="n" s="6" r="B16">
        <v>-488</v>
      </c>
    </row>
    <row spans="1:3" r="17">
      <c t="s" s="4" r="A17">
        <v>400</v>
      </c>
      <c t="n" s="6" r="C17">
        <v>488</v>
      </c>
    </row>
    <row spans="1:3" r="18">
      <c t="s" s="4" r="A18">
        <v>403</v>
      </c>
    </row>
    <row spans="1:3" r="19">
      <c t="s" s="3" r="A19">
        <v>388</v>
      </c>
    </row>
    <row spans="1:3" r="20">
      <c t="s" s="4" r="A20">
        <v>27</v>
      </c>
      <c t="n" s="6" r="B20">
        <v>3415</v>
      </c>
      <c t="n" s="6" r="C20">
        <v>4077</v>
      </c>
    </row>
    <row spans="1:3" r="21">
      <c t="s" s="4" r="A21">
        <v>404</v>
      </c>
      <c t="n" s="6" r="B21">
        <v>506</v>
      </c>
      <c t="n" s="6" r="C21">
        <v>546</v>
      </c>
    </row>
    <row spans="1:3" r="22">
      <c t="s" s="4" r="A22">
        <v>28</v>
      </c>
      <c t="n" s="6" r="B22">
        <v>456</v>
      </c>
      <c t="n" s="6" r="C22">
        <v>72</v>
      </c>
    </row>
    <row spans="1:3" r="23">
      <c t="s" s="4" r="A23">
        <v>405</v>
      </c>
      <c t="n" s="6" r="B23">
        <v>4377</v>
      </c>
      <c t="n" s="6" r="C23">
        <v>4695</v>
      </c>
    </row>
    <row spans="1:3" r="24">
      <c t="s" s="4" r="A24">
        <v>45</v>
      </c>
      <c t="n" s="6" r="B24">
        <v>3031</v>
      </c>
      <c t="n" s="6" r="C24">
        <v>210</v>
      </c>
    </row>
    <row spans="1:3" r="25">
      <c t="s" s="4" r="A25">
        <v>40</v>
      </c>
      <c t="n" s="6" r="C25">
        <v>488</v>
      </c>
    </row>
    <row spans="1:3" r="26">
      <c t="s" s="4" r="A26">
        <v>406</v>
      </c>
      <c t="n" s="6" r="B26">
        <v>3031</v>
      </c>
      <c t="n" s="6" r="C26">
        <v>698</v>
      </c>
    </row>
    <row spans="1:3" r="27">
      <c t="s" s="4" r="A27">
        <v>407</v>
      </c>
    </row>
    <row spans="1:3" r="28">
      <c t="s" s="3" r="A28">
        <v>388</v>
      </c>
    </row>
    <row spans="1:3" r="29">
      <c t="s" s="4" r="A29">
        <v>27</v>
      </c>
      <c t="n" s="6" r="B29">
        <v>3415</v>
      </c>
      <c t="n" s="6" r="C29">
        <v>4077</v>
      </c>
    </row>
    <row spans="1:3" r="30">
      <c t="s" s="4" r="A30">
        <v>404</v>
      </c>
      <c t="n" s="6" r="B30">
        <v>506</v>
      </c>
      <c t="n" s="6" r="C30">
        <v>546</v>
      </c>
    </row>
    <row spans="1:3" r="31">
      <c t="s" s="4" r="A31">
        <v>28</v>
      </c>
      <c t="n" s="6" r="B31">
        <v>456</v>
      </c>
      <c t="n" s="6" r="C31">
        <v>72</v>
      </c>
    </row>
    <row spans="1:3" r="32">
      <c t="s" s="4" r="A32">
        <v>405</v>
      </c>
      <c t="n" s="6" r="B32">
        <v>4377</v>
      </c>
      <c t="n" s="6" r="C32">
        <v>4695</v>
      </c>
    </row>
    <row spans="1:3" r="33">
      <c t="s" s="4" r="A33">
        <v>408</v>
      </c>
    </row>
    <row spans="1:3" r="34">
      <c t="s" s="3" r="A34">
        <v>388</v>
      </c>
    </row>
    <row spans="1:3" r="35">
      <c t="s" s="4" r="A35">
        <v>45</v>
      </c>
      <c t="n" s="6" r="B35">
        <v>3031</v>
      </c>
      <c t="n" s="6" r="C35">
        <v>210</v>
      </c>
    </row>
    <row spans="1:3" r="36">
      <c t="s" s="4" r="A36">
        <v>40</v>
      </c>
      <c t="n" s="6" r="C36">
        <v>488</v>
      </c>
    </row>
    <row spans="1:3" r="37">
      <c t="s" s="4" r="A37">
        <v>406</v>
      </c>
      <c t="n" s="6" r="B37">
        <v>3031</v>
      </c>
      <c t="n" s="7" r="C37">
        <v>698</v>
      </c>
    </row>
    <row spans="1:3" r="38">
      <c t="s" s="4" r="A38">
        <v>409</v>
      </c>
    </row>
    <row spans="1:3" r="39">
      <c t="s" s="3" r="A39">
        <v>388</v>
      </c>
    </row>
    <row spans="1:3" r="40">
      <c t="s" s="4" r="A40">
        <v>388</v>
      </c>
      <c t="n" s="7" r="B40">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102</v>
      </c>
      <c t="s" s="2" r="B1">
        <v>1</v>
      </c>
    </row>
    <row spans="1:3" r="2">
      <c t="s" s="2" r="B2">
        <v>2</v>
      </c>
      <c t="s" s="2" r="C2">
        <v>63</v>
      </c>
    </row>
    <row spans="1:3" r="3">
      <c t="s" s="3" r="A3">
        <v>103</v>
      </c>
    </row>
    <row spans="1:3" r="4">
      <c t="s" s="4" r="A4">
        <v>104</v>
      </c>
      <c t="n" s="7" r="B4">
        <v>-5123</v>
      </c>
      <c t="n" s="7" r="C4">
        <v>-8030</v>
      </c>
    </row>
    <row spans="1:3" r="5">
      <c t="s" s="3" r="A5">
        <v>105</v>
      </c>
    </row>
    <row spans="1:3" r="6">
      <c t="s" s="4" r="A6">
        <v>106</v>
      </c>
      <c t="n" s="6" r="B6">
        <v>898</v>
      </c>
      <c t="n" s="6" r="C6">
        <v>416</v>
      </c>
    </row>
    <row spans="1:3" r="7">
      <c t="s" s="4" r="A7">
        <v>107</v>
      </c>
      <c t="n" s="6" r="B7">
        <v>-36</v>
      </c>
      <c t="n" s="6" r="C7">
        <v>-44</v>
      </c>
    </row>
    <row spans="1:3" r="8">
      <c t="s" s="4" r="A8">
        <v>108</v>
      </c>
      <c t="n" s="6" r="B8">
        <v>862</v>
      </c>
      <c t="n" s="6" r="C8">
        <v>372</v>
      </c>
    </row>
    <row spans="1:3" r="9">
      <c t="s" s="3" r="A9">
        <v>109</v>
      </c>
    </row>
    <row spans="1:3" r="10">
      <c t="s" s="4" r="A10">
        <v>110</v>
      </c>
      <c t="n" s="6" r="B10">
        <v>3599</v>
      </c>
    </row>
    <row spans="1:3" r="11">
      <c t="s" s="4" r="A11">
        <v>111</v>
      </c>
      <c t="n" s="6" r="B11">
        <v>3599</v>
      </c>
    </row>
    <row spans="1:3" r="12">
      <c t="s" s="4" r="A12">
        <v>112</v>
      </c>
      <c t="n" s="6" r="B12">
        <v>-662</v>
      </c>
      <c t="n" s="6" r="C12">
        <v>-7658</v>
      </c>
    </row>
    <row spans="1:3" r="13">
      <c t="s" s="4" r="A13">
        <v>113</v>
      </c>
      <c t="n" s="6" r="B13">
        <v>4077</v>
      </c>
      <c t="n" s="6" r="C13">
        <v>8579</v>
      </c>
    </row>
    <row spans="1:3" r="14">
      <c t="s" s="4" r="A14">
        <v>114</v>
      </c>
      <c t="n" s="7" r="B14">
        <v>3415</v>
      </c>
      <c t="n" s="7" r="C14">
        <v>9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410</v>
      </c>
      <c t="s" s="2" r="B1">
        <v>1</v>
      </c>
    </row>
    <row spans="1:3" r="2">
      <c t="s" s="2" r="B2">
        <v>2</v>
      </c>
      <c t="s" s="2" r="C2">
        <v>25</v>
      </c>
    </row>
    <row spans="1:3" r="3">
      <c t="s" s="3" r="A3">
        <v>165</v>
      </c>
    </row>
    <row spans="1:3" r="4">
      <c t="s" s="4" r="A4">
        <v>411</v>
      </c>
      <c t="n" s="7" r="B4">
        <v>-26000</v>
      </c>
    </row>
    <row spans="1:3" r="5">
      <c t="s" s="4" r="A5">
        <v>412</v>
      </c>
      <c t="n" s="6" r="B5">
        <v>0</v>
      </c>
      <c t="n" s="7" r="C5">
        <v>0</v>
      </c>
    </row>
    <row spans="1:3" r="6">
      <c t="s" s="4" r="A6">
        <v>413</v>
      </c>
      <c t="n" s="6" r="B6">
        <v>0</v>
      </c>
      <c t="n" s="6" r="C6">
        <v>0</v>
      </c>
    </row>
    <row spans="1:3" r="7">
      <c t="s" s="4" r="A7">
        <v>414</v>
      </c>
      <c t="n" s="7" r="B7">
        <v>0</v>
      </c>
      <c t="n" s="7" r="C7">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4"/>
    <col customWidth="1" max="2" min="2" width="41"/>
    <col customWidth="1" max="3" min="3" width="36"/>
    <col customWidth="1" max="4" min="4" width="21"/>
    <col customWidth="1" max="5" min="5" width="41"/>
    <col customWidth="1" max="6" min="6" width="27"/>
    <col customWidth="1" max="7" min="7" width="20"/>
  </cols>
  <sheetData>
    <row spans="1:7" r="1">
      <c t="s" s="1" r="A1">
        <v>415</v>
      </c>
      <c t="s" s="2" r="B1">
        <v>358</v>
      </c>
      <c t="s" s="2" r="C1">
        <v>416</v>
      </c>
      <c t="s" s="2" r="D1">
        <v>417</v>
      </c>
      <c t="s" s="2" r="E1">
        <v>359</v>
      </c>
      <c t="s" s="2" r="F1">
        <v>278</v>
      </c>
      <c t="s" s="2" r="G1">
        <v>418</v>
      </c>
    </row>
    <row spans="1:7" r="2">
      <c t="s" s="4" r="A2">
        <v>419</v>
      </c>
      <c t="n" s="6" r="C2">
        <v>8000000</v>
      </c>
    </row>
    <row spans="1:7" r="3">
      <c t="s" s="4" r="A3">
        <v>420</v>
      </c>
      <c t="n" s="8" r="C3">
        <v>0.5</v>
      </c>
    </row>
    <row spans="1:7" r="4">
      <c t="s" s="4" r="A4">
        <v>254</v>
      </c>
      <c t="n" s="7" r="C4">
        <v>4000000</v>
      </c>
    </row>
    <row spans="1:7" r="5">
      <c t="s" s="4" r="A5">
        <v>255</v>
      </c>
      <c t="n" s="6" r="C5">
        <v>400000</v>
      </c>
    </row>
    <row spans="1:7" r="6">
      <c t="s" s="4" r="A6">
        <v>110</v>
      </c>
      <c t="n" s="7" r="C6">
        <v>3600000</v>
      </c>
      <c t="n" s="7" r="F6">
        <v>3599000</v>
      </c>
    </row>
    <row spans="1:7" r="7">
      <c t="s" s="4" r="A7">
        <v>421</v>
      </c>
      <c t="s" s="4" r="F7">
        <v>391</v>
      </c>
      <c t="s" s="4" r="G7">
        <v>392</v>
      </c>
    </row>
    <row spans="1:7" r="8">
      <c t="s" s="4" r="A8">
        <v>393</v>
      </c>
      <c t="s" s="4" r="F8">
        <v>394</v>
      </c>
      <c t="s" s="4" r="G8">
        <v>395</v>
      </c>
    </row>
    <row spans="1:7" r="9">
      <c t="s" s="4" r="A9">
        <v>422</v>
      </c>
      <c t="n" s="6" r="F9">
        <v>88920041</v>
      </c>
      <c t="n" s="6" r="G9">
        <v>53335333</v>
      </c>
    </row>
    <row spans="1:7" r="10">
      <c t="s" s="4" r="A10">
        <v>423</v>
      </c>
      <c t="n" s="6" r="F10">
        <v>88920041</v>
      </c>
      <c t="n" s="6" r="G10">
        <v>53335333</v>
      </c>
    </row>
    <row spans="1:7" r="11">
      <c t="s" s="4" r="A11">
        <v>269</v>
      </c>
    </row>
    <row spans="1:7" r="12">
      <c t="s" s="4" r="A12">
        <v>424</v>
      </c>
      <c t="n" s="9" r="C12">
        <v>0.75</v>
      </c>
    </row>
    <row spans="1:7" r="13">
      <c t="s" s="4" r="A13">
        <v>425</v>
      </c>
      <c t="n" s="6" r="C13">
        <v>6000000</v>
      </c>
    </row>
    <row spans="1:7" r="14">
      <c t="s" s="4" r="A14">
        <v>426</v>
      </c>
      <c t="n" s="8" r="C14">
        <v>0.75</v>
      </c>
    </row>
    <row spans="1:7" r="15">
      <c t="s" s="4" r="A15">
        <v>272</v>
      </c>
      <c t="s" s="4" r="C15">
        <v>273</v>
      </c>
    </row>
    <row spans="1:7" r="16">
      <c t="s" s="4" r="A16">
        <v>274</v>
      </c>
      <c t="s" s="4" r="C16">
        <v>275</v>
      </c>
    </row>
    <row spans="1:7" r="17">
      <c t="s" s="4" r="A17">
        <v>427</v>
      </c>
      <c t="n" s="7" r="D17">
        <v>3600000</v>
      </c>
    </row>
    <row spans="1:7" r="18">
      <c t="s" s="4" r="A18">
        <v>421</v>
      </c>
      <c t="s" s="4" r="D18">
        <v>428</v>
      </c>
    </row>
    <row spans="1:7" r="19">
      <c t="s" s="4" r="A19">
        <v>393</v>
      </c>
      <c t="s" s="4" r="D19">
        <v>429</v>
      </c>
    </row>
    <row spans="1:7" r="20">
      <c t="s" s="4" r="A20">
        <v>430</v>
      </c>
    </row>
    <row spans="1:7" r="21">
      <c t="s" s="4" r="A21">
        <v>431</v>
      </c>
      <c t="s" s="4" r="F21">
        <v>432</v>
      </c>
    </row>
    <row spans="1:7" r="22">
      <c t="s" s="4" r="A22">
        <v>256</v>
      </c>
    </row>
    <row spans="1:7" r="23">
      <c t="s" s="4" r="A23">
        <v>257</v>
      </c>
      <c t="n" s="7" r="B23">
        <v>1100000</v>
      </c>
      <c t="n" s="7" r="E23">
        <v>3900000</v>
      </c>
    </row>
    <row spans="1:7" r="24">
      <c t="s" s="4" r="A24">
        <v>258</v>
      </c>
      <c t="n" s="7" r="B24">
        <v>34000</v>
      </c>
      <c t="n" s="7" r="E24">
        <v>100000</v>
      </c>
    </row>
    <row spans="1:7" r="25">
      <c t="s" s="4" r="A25">
        <v>372</v>
      </c>
      <c t="n" s="6" r="B25">
        <v>4011740</v>
      </c>
      <c t="n" s="6" r="E25">
        <v>23355000</v>
      </c>
    </row>
    <row spans="1:7" r="26">
      <c t="s" s="4" r="A26">
        <v>373</v>
      </c>
      <c t="n" s="10" r="B26">
        <v>0.289</v>
      </c>
      <c t="n" s="10" r="E26">
        <v>0.172</v>
      </c>
    </row>
    <row spans="1:7" r="27">
      <c t="s" s="4" r="A27">
        <v>363</v>
      </c>
      <c t="s" s="4" r="B27">
        <v>364</v>
      </c>
      <c t="s" s="4" r="E27">
        <v>364</v>
      </c>
    </row>
    <row spans="1:7" r="28">
      <c t="s" s="4" r="A28">
        <v>365</v>
      </c>
      <c t="n" s="6" r="B28">
        <v>15</v>
      </c>
      <c t="n" s="6" r="E28">
        <v>15</v>
      </c>
    </row>
    <row spans="1:7" r="29">
      <c t="s" s="4" r="A29">
        <v>260</v>
      </c>
      <c t="n" s="7" r="B29">
        <v>0</v>
      </c>
      <c t="n" s="7" r="F29">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37"/>
    <col customWidth="1" max="5" min="5" width="21"/>
    <col customWidth="1" max="6" min="6" width="37"/>
    <col customWidth="1" max="7" min="7" width="21"/>
  </cols>
  <sheetData>
    <row spans="1:7" r="1">
      <c t="s" s="1" r="A1">
        <v>433</v>
      </c>
      <c t="s" s="2" r="B1">
        <v>434</v>
      </c>
      <c t="s" s="2" r="C1">
        <v>435</v>
      </c>
      <c t="s" s="2" r="D1">
        <v>436</v>
      </c>
      <c t="s" s="2" r="E1">
        <v>227</v>
      </c>
      <c t="s" s="2" r="F1">
        <v>436</v>
      </c>
      <c t="s" s="2" r="G1">
        <v>227</v>
      </c>
    </row>
    <row spans="1:7" r="2">
      <c t="s" s="3" r="A2">
        <v>437</v>
      </c>
    </row>
    <row spans="1:7" r="3">
      <c t="s" s="4" r="A3">
        <v>438</v>
      </c>
      <c t="n" s="7" r="D3">
        <v>95000</v>
      </c>
      <c t="n" s="7" r="E3">
        <v>99000</v>
      </c>
      <c t="n" s="7" r="F3">
        <v>666000</v>
      </c>
      <c t="n" s="7" r="G3">
        <v>372000</v>
      </c>
    </row>
    <row spans="1:7" r="4">
      <c t="s" s="4" r="A4">
        <v>439</v>
      </c>
    </row>
    <row spans="1:7" r="5">
      <c t="s" s="3" r="A5">
        <v>440</v>
      </c>
    </row>
    <row spans="1:7" r="6">
      <c t="s" s="4" r="A6">
        <v>441</v>
      </c>
      <c t="n" s="6" r="F6">
        <v>84170</v>
      </c>
    </row>
    <row spans="1:7" r="7">
      <c t="s" s="4" r="A7">
        <v>442</v>
      </c>
      <c t="n" s="6" r="F7">
        <v>-836</v>
      </c>
    </row>
    <row spans="1:7" r="8">
      <c t="s" s="4" r="A8">
        <v>443</v>
      </c>
      <c t="n" s="6" r="D8">
        <v>83334</v>
      </c>
      <c t="n" s="6" r="F8">
        <v>83334</v>
      </c>
    </row>
    <row spans="1:7" r="9">
      <c t="s" s="3" r="A9">
        <v>444</v>
      </c>
    </row>
    <row spans="1:7" r="10">
      <c t="s" s="4" r="A10">
        <v>445</v>
      </c>
      <c t="n" s="8" r="F10">
        <v>0.46</v>
      </c>
    </row>
    <row spans="1:7" r="11">
      <c t="s" s="4" r="A11">
        <v>446</v>
      </c>
      <c t="n" s="9" r="F11">
        <v>2.89</v>
      </c>
    </row>
    <row spans="1:7" r="12">
      <c t="s" s="4" r="A12">
        <v>447</v>
      </c>
      <c t="n" s="8" r="D12">
        <v>0.44</v>
      </c>
      <c t="n" s="8" r="F12">
        <v>0.44</v>
      </c>
    </row>
    <row spans="1:7" r="13">
      <c t="s" s="3" r="A13">
        <v>437</v>
      </c>
    </row>
    <row spans="1:7" r="14">
      <c t="s" s="4" r="A14">
        <v>438</v>
      </c>
      <c t="n" s="7" r="F14">
        <v>4700</v>
      </c>
    </row>
    <row spans="1:7" r="15">
      <c t="s" s="4" r="A15">
        <v>448</v>
      </c>
      <c t="n" s="7" r="D15">
        <v>1500</v>
      </c>
      <c t="n" s="7" r="F15">
        <v>1500</v>
      </c>
    </row>
    <row spans="1:7" r="16">
      <c t="s" s="4" r="A16">
        <v>449</v>
      </c>
      <c t="s" s="4" r="F16">
        <v>450</v>
      </c>
    </row>
    <row spans="1:7" r="17">
      <c t="s" s="4" r="A17">
        <v>451</v>
      </c>
    </row>
    <row spans="1:7" r="18">
      <c t="s" s="3" r="A18">
        <v>440</v>
      </c>
    </row>
    <row spans="1:7" r="19">
      <c t="s" s="4" r="A19">
        <v>442</v>
      </c>
      <c t="n" s="6" r="F19">
        <v>-836</v>
      </c>
    </row>
    <row spans="1:7" r="20">
      <c t="s" s="4" r="A20">
        <v>452</v>
      </c>
    </row>
    <row spans="1:7" r="21">
      <c t="s" s="3" r="A21">
        <v>437</v>
      </c>
    </row>
    <row spans="1:7" r="22">
      <c t="s" s="4" r="A22">
        <v>438</v>
      </c>
      <c t="n" s="7" r="B22">
        <v>21000</v>
      </c>
    </row>
    <row spans="1:7" r="23">
      <c t="s" s="4" r="A23">
        <v>453</v>
      </c>
      <c t="n" s="7" r="B23">
        <v>50000</v>
      </c>
    </row>
    <row spans="1:7" r="24">
      <c t="s" s="4" r="A24">
        <v>454</v>
      </c>
    </row>
    <row spans="1:7" r="25">
      <c t="s" s="3" r="A25">
        <v>440</v>
      </c>
    </row>
    <row spans="1:7" r="26">
      <c t="s" s="4" r="A26">
        <v>455</v>
      </c>
      <c t="n" s="6" r="F26">
        <v>245810</v>
      </c>
    </row>
    <row spans="1:7" r="27">
      <c t="s" s="4" r="A27">
        <v>456</v>
      </c>
      <c t="n" s="6" r="F27">
        <v>-150000</v>
      </c>
    </row>
    <row spans="1:7" r="28">
      <c t="s" s="4" r="A28">
        <v>457</v>
      </c>
      <c t="n" s="6" r="F28">
        <v>0</v>
      </c>
    </row>
    <row spans="1:7" r="29">
      <c t="s" s="4" r="A29">
        <v>443</v>
      </c>
      <c t="n" s="6" r="D29">
        <v>95810</v>
      </c>
      <c t="n" s="6" r="F29">
        <v>95810</v>
      </c>
    </row>
    <row spans="1:7" r="30">
      <c t="s" s="4" r="A30">
        <v>458</v>
      </c>
      <c t="n" s="6" r="D30">
        <v>95810</v>
      </c>
      <c t="n" s="6" r="F30">
        <v>95810</v>
      </c>
    </row>
    <row spans="1:7" r="31">
      <c t="s" s="4" r="A31">
        <v>459</v>
      </c>
      <c t="n" s="6" r="D31">
        <v>95810</v>
      </c>
      <c t="n" s="6" r="F31">
        <v>95810</v>
      </c>
    </row>
    <row spans="1:7" r="32">
      <c t="s" s="3" r="A32">
        <v>460</v>
      </c>
    </row>
    <row spans="1:7" r="33">
      <c t="s" s="4" r="A33">
        <v>445</v>
      </c>
      <c t="n" s="8" r="F33">
        <v>3.47</v>
      </c>
    </row>
    <row spans="1:7" r="34">
      <c t="s" s="4" r="A34">
        <v>461</v>
      </c>
      <c t="n" s="9" r="F34">
        <v>0.5600000000000001</v>
      </c>
    </row>
    <row spans="1:7" r="35">
      <c t="s" s="4" r="A35">
        <v>462</v>
      </c>
      <c t="n" s="6" r="F35">
        <v>0</v>
      </c>
    </row>
    <row spans="1:7" r="36">
      <c t="s" s="4" r="A36">
        <v>447</v>
      </c>
      <c t="n" s="8" r="D36">
        <v>8.02</v>
      </c>
      <c t="n" s="9" r="F36">
        <v>8.02</v>
      </c>
    </row>
    <row spans="1:7" r="37">
      <c t="s" s="4" r="A37">
        <v>463</v>
      </c>
      <c t="n" s="9" r="D37">
        <v>8.02</v>
      </c>
      <c t="n" s="9" r="F37">
        <v>8.02</v>
      </c>
    </row>
    <row spans="1:7" r="38">
      <c t="s" s="4" r="A38">
        <v>464</v>
      </c>
      <c t="n" s="8" r="D38">
        <v>8.02</v>
      </c>
      <c t="n" s="8" r="F38">
        <v>8.02</v>
      </c>
    </row>
    <row spans="1:7" r="39">
      <c t="s" s="4" r="A39">
        <v>465</v>
      </c>
    </row>
    <row spans="1:7" r="40">
      <c t="s" s="3" r="A40">
        <v>440</v>
      </c>
    </row>
    <row spans="1:7" r="41">
      <c t="s" s="4" r="A41">
        <v>441</v>
      </c>
      <c t="n" s="6" r="F41">
        <v>1245285</v>
      </c>
    </row>
    <row spans="1:7" r="42">
      <c t="s" s="4" r="A42">
        <v>466</v>
      </c>
      <c t="n" s="6" r="F42">
        <v>530000</v>
      </c>
    </row>
    <row spans="1:7" r="43">
      <c t="s" s="4" r="A43">
        <v>442</v>
      </c>
      <c t="n" s="6" r="F43">
        <v>-167968</v>
      </c>
    </row>
    <row spans="1:7" r="44">
      <c t="s" s="4" r="A44">
        <v>443</v>
      </c>
      <c t="n" s="6" r="D44">
        <v>1607317</v>
      </c>
      <c t="n" s="6" r="F44">
        <v>1607317</v>
      </c>
    </row>
    <row spans="1:7" r="45">
      <c t="s" s="3" r="A45">
        <v>444</v>
      </c>
    </row>
    <row spans="1:7" r="46">
      <c t="s" s="4" r="A46">
        <v>445</v>
      </c>
      <c t="n" s="8" r="F46">
        <v>1.66</v>
      </c>
    </row>
    <row spans="1:7" r="47">
      <c t="s" s="4" r="A47">
        <v>467</v>
      </c>
      <c t="n" s="9" r="F47">
        <v>0.42</v>
      </c>
    </row>
    <row spans="1:7" r="48">
      <c t="s" s="4" r="A48">
        <v>446</v>
      </c>
      <c t="n" s="9" r="F48">
        <v>1.4</v>
      </c>
    </row>
    <row spans="1:7" r="49">
      <c t="s" s="4" r="A49">
        <v>447</v>
      </c>
      <c t="n" s="8" r="D49">
        <v>1.28</v>
      </c>
      <c t="n" s="8" r="F49">
        <v>1.28</v>
      </c>
    </row>
    <row spans="1:7" r="50">
      <c t="s" s="3" r="A50">
        <v>437</v>
      </c>
    </row>
    <row spans="1:7" r="51">
      <c t="s" s="4" r="A51">
        <v>438</v>
      </c>
      <c t="n" s="7" r="F51">
        <v>200000</v>
      </c>
    </row>
    <row spans="1:7" r="52">
      <c t="s" s="4" r="A52">
        <v>448</v>
      </c>
      <c t="n" s="7" r="D52">
        <v>38000</v>
      </c>
      <c t="n" s="7" r="F52">
        <v>38000</v>
      </c>
    </row>
    <row spans="1:7" r="53">
      <c t="s" s="4" r="A53">
        <v>449</v>
      </c>
      <c t="s" s="4" r="F53">
        <v>468</v>
      </c>
    </row>
    <row spans="1:7" r="54">
      <c t="s" s="3" r="A54">
        <v>460</v>
      </c>
    </row>
    <row spans="1:7" r="55">
      <c t="s" s="4" r="A55">
        <v>469</v>
      </c>
      <c t="n" s="6" r="F55">
        <v>1</v>
      </c>
    </row>
    <row spans="1:7" r="56">
      <c t="s" s="4" r="A56">
        <v>470</v>
      </c>
    </row>
    <row spans="1:7" r="57">
      <c t="s" s="3" r="A57">
        <v>440</v>
      </c>
    </row>
    <row spans="1:7" r="58">
      <c t="s" s="4" r="A58">
        <v>466</v>
      </c>
      <c t="n" s="6" r="F58">
        <v>250000</v>
      </c>
    </row>
    <row spans="1:7" r="59">
      <c t="s" s="4" r="A59">
        <v>471</v>
      </c>
    </row>
    <row spans="1:7" r="60">
      <c t="s" s="3" r="A60">
        <v>440</v>
      </c>
    </row>
    <row spans="1:7" r="61">
      <c t="s" s="4" r="A61">
        <v>441</v>
      </c>
      <c t="n" s="6" r="F61">
        <v>0</v>
      </c>
    </row>
    <row spans="1:7" r="62">
      <c t="s" s="4" r="A62">
        <v>466</v>
      </c>
      <c t="n" s="6" r="B62">
        <v>585000</v>
      </c>
    </row>
    <row spans="1:7" r="63">
      <c t="s" s="4" r="A63">
        <v>443</v>
      </c>
      <c t="n" s="6" r="D63">
        <v>585000</v>
      </c>
      <c t="n" s="6" r="F63">
        <v>585000</v>
      </c>
    </row>
    <row spans="1:7" r="64">
      <c t="s" s="3" r="A64">
        <v>437</v>
      </c>
    </row>
    <row spans="1:7" r="65">
      <c t="s" s="4" r="A65">
        <v>472</v>
      </c>
      <c t="n" s="6" r="B65">
        <v>2</v>
      </c>
    </row>
    <row spans="1:7" r="66">
      <c t="s" s="4" r="A66">
        <v>438</v>
      </c>
      <c t="n" s="7" r="B66">
        <v>300000</v>
      </c>
      <c t="n" s="7" r="C66">
        <v>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67"/>
    <col customWidth="1" max="2" min="2" width="18"/>
    <col customWidth="1" max="3" min="3" width="29"/>
    <col customWidth="1" max="4" min="4" width="18"/>
    <col customWidth="1" max="5" min="5" width="30"/>
    <col customWidth="1" max="6" min="6" width="30"/>
    <col customWidth="1" max="7" min="7" width="37"/>
    <col customWidth="1" max="8" min="8" width="37"/>
    <col customWidth="1" max="9" min="9" width="37"/>
    <col customWidth="1" max="10" min="10" width="21"/>
  </cols>
  <sheetData>
    <row spans="1:10" r="1">
      <c t="s" s="1" r="A1">
        <v>473</v>
      </c>
      <c t="s" s="2" r="B1">
        <v>474</v>
      </c>
      <c t="s" s="2" r="C1">
        <v>475</v>
      </c>
      <c t="s" s="2" r="D1">
        <v>476</v>
      </c>
      <c t="s" s="2" r="E1">
        <v>477</v>
      </c>
      <c t="s" s="2" r="F1">
        <v>478</v>
      </c>
      <c t="s" s="2" r="G1">
        <v>436</v>
      </c>
      <c t="s" s="2" r="H1">
        <v>436</v>
      </c>
      <c t="s" s="2" r="I1">
        <v>436</v>
      </c>
      <c t="s" s="2" r="J1">
        <v>229</v>
      </c>
    </row>
    <row spans="1:10" r="2">
      <c t="s" s="3" r="A2">
        <v>460</v>
      </c>
    </row>
    <row spans="1:10" r="3">
      <c t="s" s="4" r="A3">
        <v>135</v>
      </c>
      <c t="n" s="6" r="C3">
        <v>8000000</v>
      </c>
    </row>
    <row spans="1:10" r="4">
      <c t="s" s="4" r="A4">
        <v>479</v>
      </c>
      <c t="n" s="7" r="G4">
        <v>3031</v>
      </c>
      <c t="n" s="7" r="H4">
        <v>3031</v>
      </c>
      <c t="n" s="7" r="I4">
        <v>3031</v>
      </c>
      <c t="n" s="7" r="J4">
        <v>210</v>
      </c>
    </row>
    <row spans="1:10" r="5">
      <c t="s" s="4" r="A5">
        <v>420</v>
      </c>
      <c t="n" s="8" r="C5">
        <v>0.5</v>
      </c>
    </row>
    <row spans="1:10" r="6">
      <c t="s" s="4" r="A6">
        <v>256</v>
      </c>
    </row>
    <row spans="1:10" r="7">
      <c t="s" s="3" r="A7">
        <v>460</v>
      </c>
    </row>
    <row spans="1:10" r="8">
      <c t="s" s="4" r="A8">
        <v>363</v>
      </c>
      <c t="s" s="4" r="B8">
        <v>364</v>
      </c>
      <c t="s" s="4" r="D8">
        <v>364</v>
      </c>
    </row>
    <row spans="1:10" r="9">
      <c t="s" s="4" r="A9">
        <v>365</v>
      </c>
      <c t="n" s="6" r="B9">
        <v>15</v>
      </c>
      <c t="n" s="6" r="D9">
        <v>15</v>
      </c>
    </row>
    <row spans="1:10" r="10">
      <c t="s" s="4" r="A10">
        <v>480</v>
      </c>
    </row>
    <row spans="1:10" r="11">
      <c t="s" s="3" r="A11">
        <v>481</v>
      </c>
    </row>
    <row spans="1:10" r="12">
      <c t="s" s="4" r="A12">
        <v>482</v>
      </c>
      <c t="n" s="6" r="G12">
        <v>8777409</v>
      </c>
    </row>
    <row spans="1:10" r="13">
      <c t="s" s="4" r="A13">
        <v>483</v>
      </c>
      <c t="n" s="6" r="G13">
        <v>6000000</v>
      </c>
    </row>
    <row spans="1:10" r="14">
      <c t="s" s="4" r="A14">
        <v>484</v>
      </c>
      <c t="n" s="6" r="G14">
        <v>2801541</v>
      </c>
    </row>
    <row spans="1:10" r="15">
      <c t="s" s="4" r="A15">
        <v>485</v>
      </c>
      <c t="n" s="6" r="G15">
        <v>17578950</v>
      </c>
      <c t="n" s="6" r="H15">
        <v>17578950</v>
      </c>
      <c t="n" s="6" r="I15">
        <v>17578950</v>
      </c>
    </row>
    <row spans="1:10" r="16">
      <c t="s" s="3" r="A16">
        <v>460</v>
      </c>
    </row>
    <row spans="1:10" r="17">
      <c t="s" s="4" r="A17">
        <v>486</v>
      </c>
      <c t="n" s="8" r="G17">
        <v>3.95</v>
      </c>
    </row>
    <row spans="1:10" r="18">
      <c t="s" s="4" r="A18">
        <v>487</v>
      </c>
      <c t="n" s="9" r="G18">
        <v>0.75</v>
      </c>
    </row>
    <row spans="1:10" r="19">
      <c t="s" s="4" r="A19">
        <v>488</v>
      </c>
      <c t="n" s="8" r="G19">
        <v>2.17</v>
      </c>
      <c t="n" s="8" r="H19">
        <v>2.17</v>
      </c>
      <c t="n" s="8" r="I19">
        <v>2.17</v>
      </c>
    </row>
    <row spans="1:10" r="20">
      <c t="s" s="4" r="A20">
        <v>489</v>
      </c>
    </row>
    <row spans="1:10" r="21">
      <c t="s" s="3" r="A21">
        <v>481</v>
      </c>
    </row>
    <row spans="1:10" r="22">
      <c t="s" s="4" r="A22">
        <v>484</v>
      </c>
      <c t="n" s="6" r="I22">
        <v>2688924</v>
      </c>
    </row>
    <row spans="1:10" r="23">
      <c t="s" s="4" r="A23">
        <v>485</v>
      </c>
      <c t="n" s="6" r="G23">
        <v>6120573</v>
      </c>
      <c t="n" s="6" r="H23">
        <v>6120573</v>
      </c>
      <c t="n" s="6" r="I23">
        <v>6120573</v>
      </c>
    </row>
    <row spans="1:10" r="24">
      <c t="s" s="3" r="A24">
        <v>460</v>
      </c>
    </row>
    <row spans="1:10" r="25">
      <c t="s" s="4" r="A25">
        <v>488</v>
      </c>
      <c t="n" s="8" r="G25">
        <v>4.72</v>
      </c>
      <c t="n" s="8" r="H25">
        <v>4.72</v>
      </c>
      <c t="n" s="8" r="I25">
        <v>4.72</v>
      </c>
    </row>
    <row spans="1:10" r="26">
      <c t="s" s="4" r="A26">
        <v>490</v>
      </c>
    </row>
    <row spans="1:10" r="27">
      <c t="s" s="3" r="A27">
        <v>481</v>
      </c>
    </row>
    <row spans="1:10" r="28">
      <c t="s" s="4" r="A28">
        <v>483</v>
      </c>
      <c t="n" s="6" r="F28">
        <v>3431649</v>
      </c>
    </row>
    <row spans="1:10" r="29">
      <c t="s" s="3" r="A29">
        <v>460</v>
      </c>
    </row>
    <row spans="1:10" r="30">
      <c t="s" s="4" r="A30">
        <v>488</v>
      </c>
      <c t="n" s="8" r="F30">
        <v>8.42</v>
      </c>
    </row>
    <row spans="1:10" r="31">
      <c t="s" s="4" r="A31">
        <v>135</v>
      </c>
      <c t="n" s="6" r="F31">
        <v>1</v>
      </c>
    </row>
    <row spans="1:10" r="32">
      <c t="s" s="4" r="A32">
        <v>270</v>
      </c>
      <c t="n" s="11" r="F32">
        <v>0.5</v>
      </c>
    </row>
    <row spans="1:10" r="33">
      <c t="s" s="4" r="A33">
        <v>274</v>
      </c>
      <c t="s" s="4" r="F33">
        <v>275</v>
      </c>
    </row>
    <row spans="1:10" r="34">
      <c t="s" s="4" r="A34">
        <v>491</v>
      </c>
    </row>
    <row spans="1:10" r="35">
      <c t="s" s="3" r="A35">
        <v>481</v>
      </c>
    </row>
    <row spans="1:10" r="36">
      <c t="s" s="4" r="A36">
        <v>484</v>
      </c>
      <c t="n" s="6" r="H36">
        <v>712377</v>
      </c>
    </row>
    <row spans="1:10" r="37">
      <c t="s" s="4" r="A37">
        <v>485</v>
      </c>
      <c t="n" s="6" r="G37">
        <v>5458377</v>
      </c>
      <c t="n" s="6" r="H37">
        <v>5458377</v>
      </c>
      <c t="n" s="6" r="I37">
        <v>5458377</v>
      </c>
    </row>
    <row spans="1:10" r="38">
      <c t="s" s="3" r="A38">
        <v>460</v>
      </c>
    </row>
    <row spans="1:10" r="39">
      <c t="s" s="4" r="A39">
        <v>488</v>
      </c>
      <c t="n" s="8" r="G39">
        <v>0.87</v>
      </c>
      <c t="n" s="8" r="H39">
        <v>0.87</v>
      </c>
      <c t="n" s="8" r="I39">
        <v>0.87</v>
      </c>
    </row>
    <row spans="1:10" r="40">
      <c t="s" s="4" r="A40">
        <v>492</v>
      </c>
    </row>
    <row spans="1:10" r="41">
      <c t="s" s="3" r="A41">
        <v>481</v>
      </c>
    </row>
    <row spans="1:10" r="42">
      <c t="s" s="4" r="A42">
        <v>483</v>
      </c>
      <c t="n" s="6" r="E42">
        <v>4746000</v>
      </c>
    </row>
    <row spans="1:10" r="43">
      <c t="s" s="3" r="A43">
        <v>460</v>
      </c>
    </row>
    <row spans="1:10" r="44">
      <c t="s" s="4" r="A44">
        <v>488</v>
      </c>
      <c t="n" s="8" r="E44">
        <v>1.21</v>
      </c>
    </row>
    <row spans="1:10" r="45">
      <c t="s" s="4" r="A45">
        <v>135</v>
      </c>
      <c t="n" s="6" r="E45">
        <v>1</v>
      </c>
    </row>
    <row spans="1:10" r="46">
      <c t="s" s="4" r="A46">
        <v>270</v>
      </c>
      <c t="n" s="11" r="E46">
        <v>0.5</v>
      </c>
    </row>
    <row spans="1:10" r="47">
      <c t="s" s="4" r="A47">
        <v>274</v>
      </c>
      <c t="s" s="4" r="E47">
        <v>275</v>
      </c>
    </row>
    <row spans="1:10" r="48">
      <c t="s" s="4" r="A48">
        <v>269</v>
      </c>
    </row>
    <row spans="1:10" r="49">
      <c t="s" s="3" r="A49">
        <v>481</v>
      </c>
    </row>
    <row spans="1:10" r="50">
      <c t="s" s="4" r="A50">
        <v>483</v>
      </c>
      <c t="n" s="6" r="C50">
        <v>6000000</v>
      </c>
    </row>
    <row spans="1:10" r="51">
      <c t="s" s="4" r="A51">
        <v>485</v>
      </c>
      <c t="n" s="6" r="C51">
        <v>6000000</v>
      </c>
    </row>
    <row spans="1:10" r="52">
      <c t="s" s="3" r="A52">
        <v>460</v>
      </c>
    </row>
    <row spans="1:10" r="53">
      <c t="s" s="4" r="A53">
        <v>488</v>
      </c>
      <c t="n" s="8" r="C53">
        <v>0.75</v>
      </c>
    </row>
    <row spans="1:10" r="54">
      <c t="s" s="4" r="A54">
        <v>270</v>
      </c>
      <c t="n" s="9" r="C54">
        <v>0.75</v>
      </c>
    </row>
    <row spans="1:10" r="55">
      <c t="s" s="4" r="A55">
        <v>274</v>
      </c>
      <c t="s" s="4" r="C55">
        <v>275</v>
      </c>
    </row>
    <row spans="1:10" r="56">
      <c t="s" s="4" r="A56">
        <v>272</v>
      </c>
      <c t="s" s="4" r="C56">
        <v>273</v>
      </c>
    </row>
    <row spans="1:10" r="57">
      <c t="s" s="4" r="A57">
        <v>493</v>
      </c>
    </row>
    <row spans="1:10" r="58">
      <c t="s" s="3" r="A58">
        <v>460</v>
      </c>
    </row>
    <row spans="1:10" r="59">
      <c t="s" s="4" r="A59">
        <v>479</v>
      </c>
      <c t="n" s="7" r="G59">
        <v>3000</v>
      </c>
      <c t="n" s="7" r="H59">
        <v>3000</v>
      </c>
      <c t="n" s="7" r="I59">
        <v>3000</v>
      </c>
    </row>
    <row spans="1:10" r="60">
      <c t="s" s="4" r="A60">
        <v>494</v>
      </c>
    </row>
    <row spans="1:10" r="61">
      <c t="s" s="3" r="A61">
        <v>460</v>
      </c>
    </row>
    <row spans="1:10" r="62">
      <c t="s" s="4" r="A62">
        <v>479</v>
      </c>
      <c t="n" s="6" r="G62">
        <v>2700</v>
      </c>
      <c t="n" s="6" r="H62">
        <v>2700</v>
      </c>
      <c t="n" s="6" r="I62">
        <v>2700</v>
      </c>
    </row>
    <row spans="1:10" r="63">
      <c t="s" s="4" r="A63">
        <v>495</v>
      </c>
    </row>
    <row spans="1:10" r="64">
      <c t="s" s="3" r="A64">
        <v>460</v>
      </c>
    </row>
    <row spans="1:10" r="65">
      <c t="s" s="4" r="A65">
        <v>479</v>
      </c>
      <c t="n" s="7" r="G65">
        <v>300</v>
      </c>
      <c t="n" s="7" r="H65">
        <v>300</v>
      </c>
      <c t="n" s="7" r="I65">
        <v>3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s>
  <sheetData>
    <row spans="1:6" r="1">
      <c t="s" s="1" r="A1">
        <v>496</v>
      </c>
      <c t="s" s="2" r="B1">
        <v>62</v>
      </c>
      <c t="s" s="2" r="D1">
        <v>1</v>
      </c>
      <c t="s" s="2" r="F1">
        <v>224</v>
      </c>
    </row>
    <row spans="1:6" r="2">
      <c t="s" s="2" r="B2">
        <v>2</v>
      </c>
      <c t="s" s="2" r="C2">
        <v>63</v>
      </c>
      <c t="s" s="2" r="D2">
        <v>2</v>
      </c>
      <c t="s" s="2" r="E2">
        <v>63</v>
      </c>
      <c t="s" s="2" r="F2">
        <v>25</v>
      </c>
    </row>
    <row spans="1:6" r="3">
      <c t="s" s="4" r="A3">
        <v>65</v>
      </c>
      <c t="n" s="7" r="B3">
        <v>1729</v>
      </c>
      <c t="n" s="7" r="D3">
        <v>4768</v>
      </c>
    </row>
    <row spans="1:6" r="4">
      <c t="s" s="4" r="A4">
        <v>497</v>
      </c>
      <c t="n" s="7" r="B4">
        <v>549</v>
      </c>
      <c t="n" s="6" r="D4">
        <v>1478</v>
      </c>
    </row>
    <row spans="1:6" r="5">
      <c t="s" s="4" r="A5">
        <v>41</v>
      </c>
      <c t="n" s="7" r="F5">
        <v>500</v>
      </c>
    </row>
    <row spans="1:6" r="6">
      <c t="s" s="4" r="A6">
        <v>66</v>
      </c>
      <c t="n" s="7" r="C6">
        <v>1788</v>
      </c>
      <c t="n" s="7" r="E6">
        <v>6086</v>
      </c>
    </row>
    <row spans="1:6" r="7">
      <c t="s" s="4" r="A7">
        <v>498</v>
      </c>
      <c t="n" s="6" r="E7">
        <v>100</v>
      </c>
    </row>
    <row spans="1:6" r="8">
      <c t="s" s="4" r="A8">
        <v>232</v>
      </c>
    </row>
    <row spans="1:6" r="9">
      <c t="s" s="4" r="A9">
        <v>66</v>
      </c>
      <c t="n" s="6" r="D9">
        <v>0</v>
      </c>
    </row>
    <row spans="1:6" r="10">
      <c t="s" s="4" r="A10">
        <v>499</v>
      </c>
    </row>
    <row spans="1:6" r="11">
      <c t="s" s="4" r="A11">
        <v>65</v>
      </c>
      <c t="n" s="6" r="D11">
        <v>4800</v>
      </c>
      <c t="n" s="6" r="E11">
        <v>0</v>
      </c>
    </row>
    <row spans="1:6" r="12">
      <c t="s" s="4" r="A12">
        <v>497</v>
      </c>
      <c t="n" s="7" r="D12">
        <v>1500</v>
      </c>
      <c t="n" s="7" r="E12">
        <v>0</v>
      </c>
    </row>
    <row spans="1:6" r="13">
      <c t="s" s="4" r="A13">
        <v>500</v>
      </c>
      <c t="n" s="6" r="F13">
        <v>500</v>
      </c>
    </row>
    <row spans="1:6" r="14">
      <c t="s" s="4" r="A14">
        <v>41</v>
      </c>
      <c t="n" s="7" r="F14">
        <v>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t="s" s="1" r="A1">
        <v>501</v>
      </c>
      <c t="s" s="2" r="B1">
        <v>1</v>
      </c>
    </row>
    <row spans="1:2" r="2">
      <c t="s" s="2" r="B2">
        <v>227</v>
      </c>
    </row>
    <row spans="1:2" r="3">
      <c t="s" s="3" r="A3">
        <v>172</v>
      </c>
    </row>
    <row spans="1:2" r="4">
      <c t="s" s="4" r="A4">
        <v>502</v>
      </c>
      <c t="n" s="7" r="B4">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503</v>
      </c>
      <c t="s" s="2" r="B1">
        <v>62</v>
      </c>
      <c t="s" s="2" r="D1">
        <v>1</v>
      </c>
    </row>
    <row spans="1:5" r="2">
      <c t="s" s="2" r="B2">
        <v>2</v>
      </c>
      <c t="s" s="2" r="C2">
        <v>63</v>
      </c>
      <c t="s" s="2" r="D2">
        <v>2</v>
      </c>
      <c t="s" s="2" r="E2">
        <v>63</v>
      </c>
    </row>
    <row spans="1:5" r="3">
      <c t="s" s="3" r="A3">
        <v>87</v>
      </c>
    </row>
    <row spans="1:5" r="4">
      <c t="s" s="4" r="A4">
        <v>504</v>
      </c>
      <c t="n" s="7" r="B4">
        <v>545</v>
      </c>
      <c t="n" s="7" r="C4">
        <v>-200</v>
      </c>
      <c t="n" s="7" r="D4">
        <v>2821</v>
      </c>
      <c t="n" s="7" r="E4">
        <v>-1068</v>
      </c>
    </row>
    <row spans="1:5" r="5">
      <c t="s" s="4" r="A5">
        <v>87</v>
      </c>
      <c t="n" s="6" r="D5">
        <v>-778</v>
      </c>
    </row>
    <row spans="1:5" r="6">
      <c t="s" s="4" r="A6">
        <v>256</v>
      </c>
    </row>
    <row spans="1:5" r="7">
      <c t="s" s="3" r="A7">
        <v>87</v>
      </c>
    </row>
    <row spans="1:5" r="8">
      <c t="s" s="4" r="A8">
        <v>87</v>
      </c>
      <c t="n" s="6" r="D8">
        <v>-800</v>
      </c>
    </row>
    <row spans="1:5" r="9">
      <c t="s" s="4" r="A9">
        <v>396</v>
      </c>
    </row>
    <row spans="1:5" r="10">
      <c t="s" s="3" r="A10">
        <v>87</v>
      </c>
    </row>
    <row spans="1:5" r="11">
      <c t="s" s="4" r="A11">
        <v>504</v>
      </c>
      <c t="n" s="7" r="D11">
        <v>2800</v>
      </c>
      <c t="n" s="7" r="E11">
        <v>-1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spans="1:6" r="1">
      <c t="s" s="1" r="A1">
        <v>505</v>
      </c>
      <c t="s" s="2" r="B1">
        <v>62</v>
      </c>
      <c t="s" s="2" r="D1">
        <v>1</v>
      </c>
      <c t="s" s="2" r="F1">
        <v>224</v>
      </c>
    </row>
    <row spans="1:6" r="2">
      <c t="s" s="2" r="B2">
        <v>2</v>
      </c>
      <c t="s" s="2" r="C2">
        <v>63</v>
      </c>
      <c t="s" s="2" r="D2">
        <v>2</v>
      </c>
      <c t="s" s="2" r="E2">
        <v>63</v>
      </c>
      <c t="s" s="2" r="F2">
        <v>25</v>
      </c>
    </row>
    <row spans="1:6" r="3">
      <c t="s" s="3" r="A3">
        <v>103</v>
      </c>
    </row>
    <row spans="1:6" r="4">
      <c t="s" s="4" r="A4">
        <v>93</v>
      </c>
      <c t="n" s="7" r="B4">
        <v>-798</v>
      </c>
      <c t="n" s="7" r="C4">
        <v>-16820</v>
      </c>
      <c t="n" s="7" r="D4">
        <v>-10974</v>
      </c>
      <c t="n" s="7" r="E4">
        <v>-24101</v>
      </c>
      <c t="n" s="7" r="F4">
        <v>-25383</v>
      </c>
    </row>
    <row spans="1:6" r="5">
      <c t="s" s="3" r="A5">
        <v>506</v>
      </c>
    </row>
    <row spans="1:6" r="6">
      <c t="s" s="4" r="A6">
        <v>507</v>
      </c>
      <c t="n" s="6" r="B6">
        <v>346</v>
      </c>
      <c t="n" s="6" r="C6">
        <v>1209</v>
      </c>
      <c t="n" s="6" r="D6">
        <v>1317</v>
      </c>
      <c t="n" s="6" r="E6">
        <v>3743</v>
      </c>
    </row>
    <row spans="1:6" r="7">
      <c t="s" s="4" r="A7">
        <v>508</v>
      </c>
      <c t="n" s="6" r="D7">
        <v>143</v>
      </c>
      <c t="n" s="6" r="E7">
        <v>148</v>
      </c>
    </row>
    <row spans="1:6" r="8">
      <c t="s" s="4" r="A8">
        <v>509</v>
      </c>
      <c t="n" s="6" r="E8">
        <v>-106</v>
      </c>
    </row>
    <row spans="1:6" r="9">
      <c t="s" s="4" r="A9">
        <v>78</v>
      </c>
      <c t="n" s="6" r="C9">
        <v>13181</v>
      </c>
      <c t="n" s="6" r="E9">
        <v>13181</v>
      </c>
    </row>
    <row spans="1:6" r="10">
      <c t="s" s="4" r="A10">
        <v>510</v>
      </c>
      <c t="n" s="6" r="D10">
        <v>24</v>
      </c>
      <c t="n" s="6" r="E10">
        <v>2</v>
      </c>
    </row>
    <row spans="1:6" r="11">
      <c t="s" s="4" r="A11">
        <v>511</v>
      </c>
      <c t="n" s="6" r="D11">
        <v>-212</v>
      </c>
      <c t="n" s="6" r="E11">
        <v>-1577</v>
      </c>
    </row>
    <row spans="1:6" r="12">
      <c t="s" s="4" r="A12">
        <v>512</v>
      </c>
      <c t="n" s="6" r="D12">
        <v>-1522</v>
      </c>
      <c t="n" s="6" r="E12">
        <v>-367</v>
      </c>
    </row>
    <row spans="1:6" r="13">
      <c t="s" s="4" r="A13">
        <v>513</v>
      </c>
      <c t="n" s="6" r="D13">
        <v>57</v>
      </c>
    </row>
    <row spans="1:6" r="14">
      <c t="s" s="4" r="A14">
        <v>504</v>
      </c>
      <c t="n" s="7" r="B14">
        <v>545</v>
      </c>
      <c t="n" s="7" r="C14">
        <v>-200</v>
      </c>
      <c t="n" s="6" r="D14">
        <v>2821</v>
      </c>
      <c t="n" s="6" r="E14">
        <v>-1068</v>
      </c>
    </row>
    <row spans="1:6" r="15">
      <c t="s" s="4" r="A15">
        <v>514</v>
      </c>
      <c t="n" s="6" r="D15">
        <v>778</v>
      </c>
    </row>
    <row spans="1:6" r="16">
      <c t="s" s="4" r="A16">
        <v>515</v>
      </c>
      <c t="n" s="6" r="D16">
        <v>372</v>
      </c>
    </row>
    <row spans="1:6" r="17">
      <c t="s" s="4" r="A17">
        <v>88</v>
      </c>
      <c t="n" s="6" r="D17">
        <v>1653</v>
      </c>
    </row>
    <row spans="1:6" r="18">
      <c t="s" s="4" r="A18">
        <v>516</v>
      </c>
      <c t="n" s="6" r="D18">
        <v>-26</v>
      </c>
    </row>
    <row spans="1:6" r="19">
      <c t="s" s="4" r="A19">
        <v>517</v>
      </c>
      <c t="n" s="6" r="D19">
        <v>666</v>
      </c>
      <c t="n" s="6" r="E19">
        <v>372</v>
      </c>
    </row>
    <row spans="1:6" r="20">
      <c t="s" s="3" r="A20">
        <v>518</v>
      </c>
    </row>
    <row spans="1:6" r="21">
      <c t="s" s="4" r="A21">
        <v>519</v>
      </c>
      <c t="n" s="6" r="D21">
        <v>41</v>
      </c>
      <c t="n" s="6" r="E21">
        <v>-67</v>
      </c>
    </row>
    <row spans="1:6" r="22">
      <c t="s" s="4" r="A22">
        <v>520</v>
      </c>
      <c t="n" s="6" r="D22">
        <v>150</v>
      </c>
      <c t="n" s="6" r="E22">
        <v>461</v>
      </c>
    </row>
    <row spans="1:6" r="23">
      <c t="s" s="4" r="A23">
        <v>521</v>
      </c>
      <c t="n" s="6" r="D23">
        <v>66</v>
      </c>
      <c t="n" s="6" r="E23">
        <v>393</v>
      </c>
    </row>
    <row spans="1:6" r="24">
      <c t="s" s="4" r="A24">
        <v>522</v>
      </c>
      <c t="n" s="6" r="D24">
        <v>347</v>
      </c>
      <c t="n" s="6" r="E24">
        <v>733</v>
      </c>
    </row>
    <row spans="1:6" r="25">
      <c t="s" s="4" r="A25">
        <v>523</v>
      </c>
      <c t="n" s="6" r="D25">
        <v>86</v>
      </c>
    </row>
    <row spans="1:6" r="26">
      <c t="s" s="4" r="A26">
        <v>249</v>
      </c>
      <c t="n" s="6" r="D26">
        <v>-500</v>
      </c>
    </row>
    <row spans="1:6" r="27">
      <c t="s" s="4" r="A27">
        <v>524</v>
      </c>
      <c t="n" s="6" r="D27">
        <v>-8</v>
      </c>
      <c t="n" s="6" r="E27">
        <v>-9</v>
      </c>
    </row>
    <row spans="1:6" r="28">
      <c t="s" s="4" r="A28">
        <v>525</v>
      </c>
      <c t="n" s="6" r="D28">
        <v>-389</v>
      </c>
      <c t="n" s="6" r="E28">
        <v>240</v>
      </c>
    </row>
    <row spans="1:6" r="29">
      <c t="s" s="4" r="A29">
        <v>526</v>
      </c>
      <c t="n" s="6" r="D29">
        <v>-13</v>
      </c>
      <c t="n" s="6" r="E29">
        <v>-8</v>
      </c>
    </row>
    <row spans="1:6" r="30">
      <c t="s" s="4" r="A30">
        <v>104</v>
      </c>
      <c t="n" s="7" r="D30">
        <v>-5123</v>
      </c>
      <c t="n" s="7" r="E30">
        <v>-803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27</v>
      </c>
      <c t="s" s="2" r="B1">
        <v>2</v>
      </c>
      <c t="s" s="2" r="C1">
        <v>25</v>
      </c>
    </row>
    <row spans="1:3" r="2">
      <c t="s" s="3" r="A2">
        <v>179</v>
      </c>
    </row>
    <row spans="1:3" r="3">
      <c t="s" s="4" r="A3">
        <v>528</v>
      </c>
      <c t="n" s="7" r="B3">
        <v>0</v>
      </c>
    </row>
    <row spans="1:3" r="4">
      <c t="s" s="4" r="A4">
        <v>529</v>
      </c>
    </row>
    <row spans="1:3" r="5">
      <c t="s" s="3" r="A5">
        <v>179</v>
      </c>
    </row>
    <row spans="1:3" r="6">
      <c t="s" s="4" r="A6">
        <v>528</v>
      </c>
      <c t="n" s="12" r="C6">
        <v>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8"/>
    <col customWidth="1" max="5" min="5" width="21"/>
    <col customWidth="1" max="6" min="6" width="21"/>
  </cols>
  <sheetData>
    <row spans="1:6" r="1">
      <c t="s" s="1" r="A1">
        <v>530</v>
      </c>
      <c t="s" s="2" r="B1">
        <v>62</v>
      </c>
      <c t="s" s="2" r="D1">
        <v>1</v>
      </c>
    </row>
    <row spans="1:6" r="2">
      <c t="s" s="2" r="B2">
        <v>226</v>
      </c>
      <c t="s" s="2" r="C2">
        <v>227</v>
      </c>
      <c t="s" s="2" r="D2">
        <v>531</v>
      </c>
      <c t="s" s="2" r="E2">
        <v>227</v>
      </c>
      <c t="s" s="2" r="F2">
        <v>229</v>
      </c>
    </row>
    <row spans="1:6" r="3">
      <c t="s" s="3" r="A3">
        <v>181</v>
      </c>
    </row>
    <row spans="1:6" r="4">
      <c t="s" s="4" r="A4">
        <v>532</v>
      </c>
      <c t="n" s="6" r="D4">
        <v>2</v>
      </c>
    </row>
    <row spans="1:6" r="5">
      <c t="s" s="4" r="A5">
        <v>533</v>
      </c>
      <c t="n" s="7" r="B5">
        <v>1729</v>
      </c>
      <c t="n" s="7" r="C5">
        <v>1788</v>
      </c>
      <c t="n" s="7" r="D5">
        <v>4768</v>
      </c>
      <c t="n" s="7" r="E5">
        <v>6086</v>
      </c>
    </row>
    <row spans="1:6" r="6">
      <c t="s" s="4" r="A6">
        <v>534</v>
      </c>
      <c t="n" s="6" r="B6">
        <v>549</v>
      </c>
      <c t="n" s="6" r="C6">
        <v>2598</v>
      </c>
      <c t="n" s="6" r="D6">
        <v>1478</v>
      </c>
      <c t="n" s="6" r="E6">
        <v>8385</v>
      </c>
    </row>
    <row spans="1:6" r="7">
      <c t="s" s="4" r="A7">
        <v>80</v>
      </c>
      <c t="n" s="6" r="B7">
        <v>346</v>
      </c>
      <c t="n" s="6" r="C7">
        <v>1209</v>
      </c>
      <c t="n" s="6" r="D7">
        <v>1317</v>
      </c>
      <c t="n" s="6" r="E7">
        <v>3743</v>
      </c>
    </row>
    <row spans="1:6" r="8">
      <c t="s" s="4" r="A8">
        <v>535</v>
      </c>
      <c t="n" s="6" r="B8">
        <v>2215</v>
      </c>
      <c t="n" s="6" r="C8">
        <v>2232</v>
      </c>
      <c t="n" s="6" r="D8">
        <v>7903</v>
      </c>
      <c t="n" s="6" r="E8">
        <v>7726</v>
      </c>
    </row>
    <row spans="1:6" r="9">
      <c t="s" s="4" r="A9">
        <v>536</v>
      </c>
      <c t="n" s="6" r="B9">
        <v>798</v>
      </c>
      <c t="n" s="6" r="C9">
        <v>16820</v>
      </c>
      <c t="n" s="6" r="D9">
        <v>11000</v>
      </c>
      <c t="n" s="6" r="E9">
        <v>24101</v>
      </c>
    </row>
    <row spans="1:6" r="10">
      <c t="s" s="4" r="A10">
        <v>537</v>
      </c>
      <c t="n" s="6" r="B10">
        <v>15017</v>
      </c>
      <c t="n" s="6" r="C10">
        <v>14725</v>
      </c>
      <c t="n" s="6" r="D10">
        <v>15017</v>
      </c>
      <c t="n" s="6" r="E10">
        <v>14725</v>
      </c>
      <c t="n" s="7" r="F10">
        <v>17001</v>
      </c>
    </row>
    <row spans="1:6" r="11">
      <c t="s" s="4" r="A11">
        <v>538</v>
      </c>
      <c t="n" s="6" r="B11">
        <v>15</v>
      </c>
      <c t="n" s="7" r="D11">
        <v>36</v>
      </c>
      <c t="n" s="6" r="E11">
        <v>44</v>
      </c>
    </row>
    <row spans="1:6" r="12">
      <c t="s" s="4" r="A12">
        <v>232</v>
      </c>
    </row>
    <row spans="1:6" r="13">
      <c t="s" s="3" r="A13">
        <v>181</v>
      </c>
    </row>
    <row spans="1:6" r="14">
      <c t="s" s="4" r="A14">
        <v>532</v>
      </c>
      <c t="n" s="6" r="D14">
        <v>1</v>
      </c>
    </row>
    <row spans="1:6" r="15">
      <c t="s" s="4" r="A15">
        <v>533</v>
      </c>
      <c t="n" s="6" r="B15">
        <v>1729</v>
      </c>
      <c t="n" s="6" r="C15">
        <v>1788</v>
      </c>
      <c t="n" s="7" r="D15">
        <v>4768</v>
      </c>
      <c t="n" s="6" r="E15">
        <v>6086</v>
      </c>
    </row>
    <row spans="1:6" r="16">
      <c t="s" s="4" r="A16">
        <v>534</v>
      </c>
      <c t="n" s="6" r="B16">
        <v>549</v>
      </c>
      <c t="n" s="6" r="C16">
        <v>2598</v>
      </c>
      <c t="n" s="6" r="D16">
        <v>1478</v>
      </c>
      <c t="n" s="6" r="E16">
        <v>8385</v>
      </c>
    </row>
    <row spans="1:6" r="17">
      <c t="s" s="4" r="A17">
        <v>80</v>
      </c>
      <c t="n" s="6" r="B17">
        <v>249</v>
      </c>
      <c t="n" s="6" r="C17">
        <v>1047</v>
      </c>
      <c t="n" s="6" r="D17">
        <v>982</v>
      </c>
      <c t="n" s="6" r="E17">
        <v>3242</v>
      </c>
    </row>
    <row spans="1:6" r="18">
      <c t="s" s="4" r="A18">
        <v>535</v>
      </c>
      <c t="n" s="6" r="B18">
        <v>509</v>
      </c>
      <c t="n" s="6" r="C18">
        <v>393</v>
      </c>
      <c t="n" s="6" r="D18">
        <v>2100</v>
      </c>
      <c t="n" s="6" r="E18">
        <v>512</v>
      </c>
    </row>
    <row spans="1:6" r="19">
      <c t="s" s="4" r="A19">
        <v>536</v>
      </c>
      <c t="n" s="6" r="B19">
        <v>-1563</v>
      </c>
      <c t="n" s="6" r="C19">
        <v>14878</v>
      </c>
      <c t="n" s="6" r="D19">
        <v>-1319</v>
      </c>
      <c t="n" s="6" r="E19">
        <v>17097</v>
      </c>
    </row>
    <row spans="1:6" r="20">
      <c t="s" s="4" r="A20">
        <v>537</v>
      </c>
      <c t="n" s="6" r="B20">
        <v>8370</v>
      </c>
      <c t="n" s="6" r="C20">
        <v>8981</v>
      </c>
      <c t="n" s="6" r="D20">
        <v>8370</v>
      </c>
      <c t="n" s="6" r="E20">
        <v>8981</v>
      </c>
    </row>
    <row spans="1:6" r="21">
      <c t="s" s="4" r="A21">
        <v>538</v>
      </c>
      <c t="n" s="6" r="B21">
        <v>15</v>
      </c>
      <c t="n" s="6" r="D21">
        <v>35</v>
      </c>
      <c t="n" s="6" r="E21">
        <v>28</v>
      </c>
    </row>
    <row spans="1:6" r="22">
      <c t="s" s="4" r="A22">
        <v>346</v>
      </c>
    </row>
    <row spans="1:6" r="23">
      <c t="s" s="3" r="A23">
        <v>181</v>
      </c>
    </row>
    <row spans="1:6" r="24">
      <c t="s" s="4" r="A24">
        <v>80</v>
      </c>
      <c t="n" s="6" r="B24">
        <v>97</v>
      </c>
      <c t="n" s="6" r="C24">
        <v>162</v>
      </c>
      <c t="n" s="6" r="D24">
        <v>335</v>
      </c>
      <c t="n" s="6" r="E24">
        <v>501</v>
      </c>
    </row>
    <row spans="1:6" r="25">
      <c t="s" s="4" r="A25">
        <v>535</v>
      </c>
      <c t="n" s="6" r="B25">
        <v>1706</v>
      </c>
      <c t="n" s="6" r="C25">
        <v>1839</v>
      </c>
      <c t="n" s="6" r="D25">
        <v>5803</v>
      </c>
      <c t="n" s="6" r="E25">
        <v>7214</v>
      </c>
    </row>
    <row spans="1:6" r="26">
      <c t="s" s="4" r="A26">
        <v>536</v>
      </c>
      <c t="n" s="6" r="B26">
        <v>2361</v>
      </c>
      <c t="n" s="6" r="C26">
        <v>1942</v>
      </c>
      <c t="n" s="6" r="D26">
        <v>12319</v>
      </c>
      <c t="n" s="6" r="E26">
        <v>7004</v>
      </c>
    </row>
    <row spans="1:6" r="27">
      <c t="s" s="4" r="A27">
        <v>537</v>
      </c>
      <c t="n" s="7" r="B27">
        <v>6647</v>
      </c>
      <c t="n" s="7" r="C27">
        <v>5744</v>
      </c>
      <c t="n" s="6" r="D27">
        <v>6647</v>
      </c>
      <c t="n" s="6" r="E27">
        <v>5744</v>
      </c>
    </row>
    <row spans="1:6" r="28">
      <c t="s" s="4" r="A28">
        <v>538</v>
      </c>
      <c t="n" s="7" r="D28">
        <v>1</v>
      </c>
      <c t="n" s="7" r="E28">
        <v>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46"/>
    <col customWidth="1" max="6" min="6" width="10"/>
  </cols>
  <sheetData>
    <row spans="1:6" r="1">
      <c t="s" s="1" r="A1">
        <v>115</v>
      </c>
      <c t="s" s="2" r="B1">
        <v>116</v>
      </c>
      <c t="s" s="2" r="C1">
        <v>117</v>
      </c>
      <c t="s" s="2" r="D1">
        <v>118</v>
      </c>
      <c t="s" s="2" r="E1">
        <v>119</v>
      </c>
      <c t="s" s="2" r="F1">
        <v>120</v>
      </c>
    </row>
    <row spans="1:6" r="2">
      <c t="s" s="4" r="A2">
        <v>121</v>
      </c>
      <c t="n" s="7" r="B2">
        <v>532</v>
      </c>
      <c t="n" s="7" r="C2">
        <v>484197</v>
      </c>
      <c t="n" s="7" r="D2">
        <v>-451995</v>
      </c>
      <c t="n" s="7" r="F2">
        <v>32734</v>
      </c>
    </row>
    <row spans="1:6" r="3">
      <c t="s" s="4" r="A3">
        <v>122</v>
      </c>
      <c t="n" s="6" r="B3">
        <v>53162833</v>
      </c>
    </row>
    <row spans="1:6" r="4">
      <c t="s" s="3" r="A4">
        <v>123</v>
      </c>
    </row>
    <row spans="1:6" r="5">
      <c t="s" s="4" r="A5">
        <v>124</v>
      </c>
      <c t="n" s="6" r="C5">
        <v>453</v>
      </c>
      <c t="n" s="6" r="F5">
        <v>453</v>
      </c>
    </row>
    <row spans="1:6" r="6">
      <c t="s" s="4" r="A6">
        <v>125</v>
      </c>
      <c t="n" s="6" r="C6">
        <v>40</v>
      </c>
      <c t="n" s="6" r="F6">
        <v>40</v>
      </c>
    </row>
    <row spans="1:6" r="7">
      <c t="s" s="4" r="A7">
        <v>126</v>
      </c>
      <c t="n" s="7" r="B7">
        <v>2</v>
      </c>
      <c t="n" s="6" r="C7">
        <v>52</v>
      </c>
      <c t="n" s="6" r="F7">
        <v>54</v>
      </c>
    </row>
    <row spans="1:6" r="8">
      <c t="s" s="4" r="A8">
        <v>127</v>
      </c>
      <c t="n" s="6" r="B8">
        <v>172500</v>
      </c>
    </row>
    <row spans="1:6" r="9">
      <c t="s" s="4" r="A9">
        <v>128</v>
      </c>
      <c t="n" s="7" r="E9">
        <v>-127</v>
      </c>
      <c t="n" s="6" r="F9">
        <v>-127</v>
      </c>
    </row>
    <row spans="1:6" r="10">
      <c t="s" s="4" r="A10">
        <v>93</v>
      </c>
      <c t="n" s="6" r="D10">
        <v>-25383</v>
      </c>
      <c t="n" s="6" r="F10">
        <v>-25383</v>
      </c>
    </row>
    <row spans="1:6" r="11">
      <c t="s" s="4" r="A11">
        <v>129</v>
      </c>
      <c t="n" s="7" r="B11">
        <v>534</v>
      </c>
      <c t="n" s="6" r="C11">
        <v>484742</v>
      </c>
      <c t="n" s="6" r="D11">
        <v>-477378</v>
      </c>
      <c t="n" s="6" r="E11">
        <v>-127</v>
      </c>
      <c t="n" s="6" r="F11">
        <v>7771</v>
      </c>
    </row>
    <row spans="1:6" r="12">
      <c t="s" s="4" r="A12">
        <v>130</v>
      </c>
      <c t="n" s="6" r="B12">
        <v>53335333</v>
      </c>
    </row>
    <row spans="1:6" r="13">
      <c t="s" s="3" r="A13">
        <v>123</v>
      </c>
    </row>
    <row spans="1:6" r="14">
      <c t="s" s="4" r="A14">
        <v>124</v>
      </c>
      <c t="n" s="7" r="B14">
        <v>1</v>
      </c>
      <c t="n" s="6" r="C14">
        <v>220</v>
      </c>
      <c t="n" s="6" r="F14">
        <v>221</v>
      </c>
    </row>
    <row spans="1:6" r="15">
      <c t="s" s="4" r="A15">
        <v>131</v>
      </c>
      <c t="n" s="6" r="B15">
        <v>217968</v>
      </c>
    </row>
    <row spans="1:6" r="16">
      <c t="s" s="4" r="A16">
        <v>132</v>
      </c>
      <c t="n" s="7" r="B16">
        <v>274</v>
      </c>
      <c t="n" s="6" r="C16">
        <v>6943</v>
      </c>
      <c t="n" s="6" r="F16">
        <v>7217</v>
      </c>
    </row>
    <row spans="1:6" r="17">
      <c t="s" s="4" r="A17">
        <v>133</v>
      </c>
      <c t="n" s="6" r="B17">
        <v>27366740</v>
      </c>
    </row>
    <row spans="1:6" r="18">
      <c t="s" s="4" r="A18">
        <v>134</v>
      </c>
      <c t="n" s="7" r="B18">
        <v>80</v>
      </c>
      <c t="n" s="6" r="C18">
        <v>3519</v>
      </c>
      <c t="n" s="6" r="F18">
        <v>3599</v>
      </c>
    </row>
    <row spans="1:6" r="19">
      <c t="s" s="4" r="A19">
        <v>135</v>
      </c>
      <c t="n" s="6" r="B19">
        <v>8000000</v>
      </c>
    </row>
    <row spans="1:6" r="20">
      <c t="s" s="4" r="A20">
        <v>128</v>
      </c>
      <c t="n" s="6" r="E20">
        <v>278</v>
      </c>
      <c t="n" s="6" r="F20">
        <v>278</v>
      </c>
    </row>
    <row spans="1:6" r="21">
      <c t="s" s="4" r="A21">
        <v>93</v>
      </c>
      <c t="n" s="6" r="D21">
        <v>-10974</v>
      </c>
      <c t="n" s="6" r="F21">
        <v>-10974</v>
      </c>
    </row>
    <row spans="1:6" r="22">
      <c t="s" s="4" r="A22">
        <v>136</v>
      </c>
      <c t="n" s="7" r="B22">
        <v>889</v>
      </c>
      <c t="n" s="7" r="C22">
        <v>495424</v>
      </c>
      <c t="n" s="7" r="D22">
        <v>-488352</v>
      </c>
      <c t="n" s="7" r="E22">
        <v>151</v>
      </c>
      <c t="n" s="7" r="F22">
        <v>8112</v>
      </c>
    </row>
    <row spans="1:6" r="23">
      <c t="s" s="4" r="A23">
        <v>137</v>
      </c>
      <c t="n" s="6" r="B23">
        <v>889200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s>
  <sheetData>
    <row spans="1:7" r="1">
      <c t="s" s="1" r="A1">
        <v>539</v>
      </c>
      <c t="s" s="2" r="B1">
        <v>540</v>
      </c>
      <c t="s" s="2" r="C1">
        <v>541</v>
      </c>
      <c t="s" s="2" r="D1">
        <v>542</v>
      </c>
      <c t="s" s="2" r="E1">
        <v>2</v>
      </c>
      <c t="s" s="2" r="F1">
        <v>63</v>
      </c>
      <c t="s" s="2" r="G1">
        <v>25</v>
      </c>
    </row>
    <row spans="1:7" r="2">
      <c t="s" s="3" r="A2">
        <v>543</v>
      </c>
    </row>
    <row spans="1:7" r="3">
      <c t="s" s="4" r="A3">
        <v>106</v>
      </c>
      <c t="n" s="7" r="E3">
        <v>898000</v>
      </c>
      <c t="n" s="7" r="F3">
        <v>416000</v>
      </c>
    </row>
    <row spans="1:7" r="4">
      <c t="s" s="4" r="A4">
        <v>32</v>
      </c>
      <c t="n" s="6" r="E4">
        <v>642000</v>
      </c>
    </row>
    <row spans="1:7" r="5">
      <c t="s" s="4" r="A5">
        <v>41</v>
      </c>
      <c t="n" s="7" r="G5">
        <v>500000</v>
      </c>
    </row>
    <row spans="1:7" r="6">
      <c t="s" s="4" r="A6">
        <v>544</v>
      </c>
    </row>
    <row spans="1:7" r="7">
      <c t="s" s="3" r="A7">
        <v>543</v>
      </c>
    </row>
    <row spans="1:7" r="8">
      <c t="s" s="4" r="A8">
        <v>327</v>
      </c>
      <c t="n" s="7" r="B8">
        <v>687000</v>
      </c>
    </row>
    <row spans="1:7" r="9">
      <c t="s" s="4" r="A9">
        <v>328</v>
      </c>
      <c t="s" s="4" r="B9">
        <v>287</v>
      </c>
    </row>
    <row spans="1:7" r="10">
      <c t="s" s="4" r="A10">
        <v>329</v>
      </c>
      <c t="s" s="4" r="B10">
        <v>287</v>
      </c>
    </row>
    <row spans="1:7" r="11">
      <c t="s" s="4" r="A11">
        <v>106</v>
      </c>
      <c t="n" s="7" r="B11">
        <v>69000</v>
      </c>
      <c t="n" s="6" r="E11">
        <v>69000</v>
      </c>
    </row>
    <row spans="1:7" r="12">
      <c t="s" s="4" r="A12">
        <v>32</v>
      </c>
      <c t="n" s="7" r="B12">
        <v>618000</v>
      </c>
      <c t="n" s="6" r="E12">
        <v>627000</v>
      </c>
    </row>
    <row spans="1:7" r="13">
      <c t="s" s="4" r="A13">
        <v>545</v>
      </c>
    </row>
    <row spans="1:7" r="14">
      <c t="s" s="3" r="A14">
        <v>543</v>
      </c>
    </row>
    <row spans="1:7" r="15">
      <c t="s" s="4" r="A15">
        <v>32</v>
      </c>
      <c t="n" s="6" r="E15">
        <v>15000</v>
      </c>
    </row>
    <row spans="1:7" r="16">
      <c t="s" s="4" r="A16">
        <v>546</v>
      </c>
      <c t="n" s="6" r="E16">
        <v>49000</v>
      </c>
    </row>
    <row spans="1:7" r="17">
      <c t="s" s="4" r="A17">
        <v>41</v>
      </c>
      <c t="n" s="7" r="E17">
        <v>15000</v>
      </c>
    </row>
    <row spans="1:7" r="18">
      <c t="s" s="4" r="A18">
        <v>547</v>
      </c>
      <c t="n" s="7" r="C18">
        <v>15000</v>
      </c>
    </row>
    <row spans="1:7" r="19">
      <c t="s" s="4" r="A19">
        <v>548</v>
      </c>
    </row>
    <row spans="1:7" r="20">
      <c t="s" s="3" r="A20">
        <v>543</v>
      </c>
    </row>
    <row spans="1:7" r="21">
      <c t="s" s="4" r="A21">
        <v>549</v>
      </c>
      <c t="s" s="4" r="D21">
        <v>550</v>
      </c>
    </row>
    <row spans="1:7" r="22">
      <c t="s" s="4" r="A22">
        <v>551</v>
      </c>
      <c t="n" s="7" r="D22">
        <v>15000</v>
      </c>
    </row>
    <row spans="1:7" r="23">
      <c t="s" s="4" r="A23">
        <v>552</v>
      </c>
      <c t="n" s="6" r="F23">
        <v>289000</v>
      </c>
    </row>
    <row spans="1:7" r="24">
      <c t="s" s="4" r="A24">
        <v>553</v>
      </c>
      <c t="n" s="7" r="F24">
        <v>43000</v>
      </c>
    </row>
    <row spans="1:7" r="25">
      <c t="s" s="4" r="A25">
        <v>430</v>
      </c>
    </row>
    <row spans="1:7" r="26">
      <c t="s" s="3" r="A26">
        <v>543</v>
      </c>
    </row>
    <row spans="1:7" r="27">
      <c t="s" s="4" r="A27">
        <v>431</v>
      </c>
      <c t="s" s="4" r="E27">
        <v>4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SOLIDATED BALANCE SHEETS (Pa</vt:lpstr>
      <vt:lpstr>CONDENSED CONSOLIDATED STATEMEN</vt:lpstr>
      <vt:lpstr>CONSOLIDATED STATEMENTS OF CASH</vt:lpstr>
      <vt:lpstr>CONDENSED CONSOLIDATED STATEME6</vt:lpstr>
      <vt:lpstr>Basis of Preparation of Financi</vt:lpstr>
      <vt:lpstr>Liquidity, Capital Resources an</vt:lpstr>
      <vt:lpstr>New Accounting Pronouncements</vt:lpstr>
      <vt:lpstr>Cash and Cash Equivalents and S</vt:lpstr>
      <vt:lpstr>Prepaid Expenses and Other Asse</vt:lpstr>
      <vt:lpstr>Inventories</vt:lpstr>
      <vt:lpstr>Value Added Tax Receivable, Net</vt:lpstr>
      <vt:lpstr>Property, Plant and Equipment, </vt:lpstr>
      <vt:lpstr>Accounts Payable and Other Accr</vt:lpstr>
      <vt:lpstr>Asset Retirement Obligation and</vt:lpstr>
      <vt:lpstr>Convertible Note Payable _ Rela</vt:lpstr>
      <vt:lpstr>Other Liabilities</vt:lpstr>
      <vt:lpstr>Fair Value Measurements</vt:lpstr>
      <vt:lpstr>Income Taxes</vt:lpstr>
      <vt:lpstr>Equity</vt:lpstr>
      <vt:lpstr>Revenue and Related Costs</vt:lpstr>
      <vt:lpstr>Interest and Other Income</vt:lpstr>
      <vt:lpstr>Derivative Loss</vt:lpstr>
      <vt:lpstr>Supplemental Cash Flow Informat</vt:lpstr>
      <vt:lpstr>Commitments and Contingencies</vt:lpstr>
      <vt:lpstr>Segment Information</vt:lpstr>
      <vt:lpstr>Cash and Cash Equivalents and28</vt:lpstr>
      <vt:lpstr>Prepaid Expenses and Other As29</vt:lpstr>
      <vt:lpstr>Inventories (Tables)</vt:lpstr>
      <vt:lpstr>Property, Plant and Equipment31</vt:lpstr>
      <vt:lpstr>Accounts Payable and Other Ac32</vt:lpstr>
      <vt:lpstr>Asset Retirement Obligation a33</vt:lpstr>
      <vt:lpstr>Fair Value Measurements (Tables</vt:lpstr>
      <vt:lpstr>Equity (Tables)</vt:lpstr>
      <vt:lpstr>Supplemental Cash Flow Inform36</vt:lpstr>
      <vt:lpstr>Segment Information (Tables)</vt:lpstr>
      <vt:lpstr>Basis of Preparation of Finan38</vt:lpstr>
      <vt:lpstr>Liquidity, Capital Resources 39</vt:lpstr>
      <vt:lpstr>Cash and Cash Equivalents and40</vt:lpstr>
      <vt:lpstr>Prepaid Expenses and Other As41</vt:lpstr>
      <vt:lpstr>Inventories (Details)</vt:lpstr>
      <vt:lpstr>Value added tax receivable (Det</vt:lpstr>
      <vt:lpstr>Property, Plant and Equipment44</vt:lpstr>
      <vt:lpstr>Accounts Payable and Other Ac45</vt:lpstr>
      <vt:lpstr>Asset Retirement Obligation a46</vt:lpstr>
      <vt:lpstr>Convertible Note Payable _ Re47</vt:lpstr>
      <vt:lpstr>Other Liabilities (Details)</vt:lpstr>
      <vt:lpstr>Fair value measurements (Detail</vt:lpstr>
      <vt:lpstr>Income Taxes (Details)</vt:lpstr>
      <vt:lpstr>Equity - (Issue and Conversion)</vt:lpstr>
      <vt:lpstr>Equity - (Incentive) (Details)</vt:lpstr>
      <vt:lpstr>Equity - (Warrants) (Details)</vt:lpstr>
      <vt:lpstr>Revenue and Related Costs (Deta</vt:lpstr>
      <vt:lpstr>Interest and Other Income (Deta</vt:lpstr>
      <vt:lpstr>Derivative Loss (Details)</vt:lpstr>
      <vt:lpstr>Supplemental Cash Flow Inform57</vt:lpstr>
      <vt:lpstr>Commitments and Contingencies (</vt:lpstr>
      <vt:lpstr>Segment Informatio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8:00:12Z</dcterms:created>
  <dcterms:modified xmlns:dcterms="http://purl.org/dc/terms/" xmlns:xsi="http://www.w3.org/2001/XMLSchema-instance" xsi:type="dcterms:W3CDTF">2016-11-02T18:00:12Z</dcterms:modified>
  <dc:title xmlns:dc="http://purl.org/dc/elements/1.1/">Untitled</dc:title>
  <dc:description xmlns:dc="http://purl.org/dc/elements/1.1/"/>
  <dc:subject xmlns:dc="http://purl.org/dc/elements/1.1/"/>
  <cp:keywords/>
  <cp:category/>
</cp:coreProperties>
</file>